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New Accounting Pronouncements" sheetId="9" r:id="rId9"/>
    <s:sheet name="Acquisition" sheetId="10" r:id="rId10"/>
    <s:sheet name="Balance Sheet" sheetId="11" r:id="rId11"/>
    <s:sheet name="Goodwill and Other Intangible A" sheetId="12" r:id="rId12"/>
    <s:sheet name="Long-Term Debt and Notes Payabl" sheetId="13" r:id="rId13"/>
    <s:sheet name="Income Taxes" sheetId="14" r:id="rId14"/>
    <s:sheet name="Earnings per Share" sheetId="15" r:id="rId15"/>
    <s:sheet name="Related Party Transaction" sheetId="16" r:id="rId16"/>
    <s:sheet name="Treasury Stock" sheetId="17" r:id="rId17"/>
    <s:sheet name="Stock-Based Compensation" sheetId="18" r:id="rId18"/>
    <s:sheet name="Segment Reporting" sheetId="19" r:id="rId19"/>
    <s:sheet name="Organization (Policies)" sheetId="20" r:id="rId20"/>
    <s:sheet name="Acquisition (Tables)" sheetId="21" r:id="rId21"/>
    <s:sheet name="Balance Sheet (Tables)" sheetId="22" r:id="rId22"/>
    <s:sheet name="Goodwill and Other Intangible23" sheetId="23" r:id="rId23"/>
    <s:sheet name="Long-Term Debt and Notes Paya24" sheetId="24" r:id="rId24"/>
    <s:sheet name="Earnings per Share (Tables)" sheetId="25" r:id="rId25"/>
    <s:sheet name="Segment Reporting (Tables)" sheetId="26" r:id="rId26"/>
    <s:sheet name="Acquisition - Additional Inform" sheetId="27" r:id="rId27"/>
    <s:sheet name="Acquisition - Summary of Amount" sheetId="28" r:id="rId28"/>
    <s:sheet name="Acquisition - Pro Forma Results" sheetId="29" r:id="rId29"/>
    <s:sheet name="Balance Sheet - Accounts and Co" sheetId="30" r:id="rId30"/>
    <s:sheet name="Balance Sheet - Additional Info" sheetId="31" r:id="rId31"/>
    <s:sheet name="Balance Sheet - Schedule of Inv" sheetId="32" r:id="rId32"/>
    <s:sheet name="Balance Sheet - Schedule of Sei" sheetId="33" r:id="rId33"/>
    <s:sheet name="Goodwill and Other Intangible34" sheetId="34" r:id="rId34"/>
    <s:sheet name="Goodwill and Other Intangible35" sheetId="35" r:id="rId35"/>
    <s:sheet name="Goodwill and Other Intangible36" sheetId="36" r:id="rId36"/>
    <s:sheet name="Long-Term Debt and Notes Paya37" sheetId="37" r:id="rId37"/>
    <s:sheet name="Long-Term Debt and Notes Paya38" sheetId="38" r:id="rId38"/>
    <s:sheet name="Income Taxes - Additional Infor" sheetId="39" r:id="rId39"/>
    <s:sheet name="Earnings per Share - Basic and " sheetId="40" r:id="rId40"/>
    <s:sheet name="Related Party Transaction - Add" sheetId="41" r:id="rId41"/>
    <s:sheet name="Treasury Stock - Additional Inf" sheetId="42" r:id="rId42"/>
    <s:sheet name="Stock-Based Compensation - Addi" sheetId="43" r:id="rId43"/>
    <s:sheet name="Segment Reporting - Financial I" sheetId="44" r:id="rId44"/>
    <s:sheet name="Segment Reporting - Financial45" sheetId="45" r:id="rId45"/>
  </s:sheets>
  <s:definedNames/>
  <s:calcPr calcId="124519" calcMode="auto" fullCalcOnLoad="1"/>
</s:workbook>
</file>

<file path=xl/sharedStrings.xml><?xml version="1.0" encoding="utf-8"?>
<sst xmlns="http://schemas.openxmlformats.org/spreadsheetml/2006/main" uniqueCount="424">
  <si>
    <t>Document and Entity Information - shares</t>
  </si>
  <si>
    <t>9 Months Ended</t>
  </si>
  <si>
    <t>Oct. 31, 2016</t>
  </si>
  <si>
    <t>Dec. 07, 2016</t>
  </si>
  <si>
    <t>Document And Entity Information [Abstract]</t>
  </si>
  <si>
    <t>Document Type</t>
  </si>
  <si>
    <t>10-Q</t>
  </si>
  <si>
    <t>Amendment Flag</t>
  </si>
  <si>
    <t>false</t>
  </si>
  <si>
    <t>Document Period End Date</t>
  </si>
  <si>
    <t>Oct. 31,
		2016</t>
  </si>
  <si>
    <t>Document Fiscal Year Focus</t>
  </si>
  <si>
    <t>Document Fiscal Period Focus</t>
  </si>
  <si>
    <t>Q3</t>
  </si>
  <si>
    <t>Trading Symbol</t>
  </si>
  <si>
    <t>MIND</t>
  </si>
  <si>
    <t>Entity Registrant Name</t>
  </si>
  <si>
    <t>MITCHAM INDUSTRIES INC</t>
  </si>
  <si>
    <t>Entity Central Index Key</t>
  </si>
  <si>
    <t>Current Fiscal Year End Date</t>
  </si>
  <si>
    <t>--01-31</t>
  </si>
  <si>
    <t>Entity Filer Category</t>
  </si>
  <si>
    <t>Smaller Reporting Company</t>
  </si>
  <si>
    <t>Entity Common Stock, Shares Outstanding</t>
  </si>
  <si>
    <t>Condensed Consolidated Balance Sheets (Unaudited) - USD ($) $ in Thousands</t>
  </si>
  <si>
    <t>Jan. 31, 2016</t>
  </si>
  <si>
    <t>Current assets:</t>
  </si>
  <si>
    <t>Cash and cash equivalents</t>
  </si>
  <si>
    <t>Accounts and contracts receivable, net of allowance for doubtful accounts of $5,192 and $5,821 at October 31, 2016 and January 31, 2016, respectively</t>
  </si>
  <si>
    <t>Inventories, net</t>
  </si>
  <si>
    <t>Prepaid income taxes</t>
  </si>
  <si>
    <t>Prepaid expenses and other current assets</t>
  </si>
  <si>
    <t>Total current assets</t>
  </si>
  <si>
    <t>Seismic equipment lease pool and property and equipment, net</t>
  </si>
  <si>
    <t>Intangible assets, net</t>
  </si>
  <si>
    <t>Goodwill</t>
  </si>
  <si>
    <t>Deferred tax asset</t>
  </si>
  <si>
    <t>Long-term receivables</t>
  </si>
  <si>
    <t>Other assets</t>
  </si>
  <si>
    <t>Total assets</t>
  </si>
  <si>
    <t>Current liabilities:</t>
  </si>
  <si>
    <t>Accounts payable</t>
  </si>
  <si>
    <t>Current maturities - long-term debt</t>
  </si>
  <si>
    <t>Deferred revenue</t>
  </si>
  <si>
    <t>Accrued expenses and other current liabilities</t>
  </si>
  <si>
    <t>Total current liabilities</t>
  </si>
  <si>
    <t>Long-term debt, net of current maturities</t>
  </si>
  <si>
    <t>Total liabilities</t>
  </si>
  <si>
    <t>Shareholders' equity:</t>
  </si>
  <si>
    <t>Preferred stock, $1.00 par value; 1,000 shares authorized; 328 issued and outstanding</t>
  </si>
  <si>
    <t>Common stock, $0.01 par value; 20,000 shares authorized; 14,019 shares issued at October 31, 2016 and January 31, 2016</t>
  </si>
  <si>
    <t>Additional paid-in capital</t>
  </si>
  <si>
    <t>Treasury stock, at cost (1,929 and 1,928 shares at October 31, 2016 and January 31, 2016, respectively)</t>
  </si>
  <si>
    <t>Retained earnings (accumulated deficit)</t>
  </si>
  <si>
    <t>Accumulated other comprehensive loss</t>
  </si>
  <si>
    <t>Total shareholders' equity</t>
  </si>
  <si>
    <t>Total liabilities and shareholders' equity</t>
  </si>
  <si>
    <t>Condensed Consolidated Balance Sheets (Unaudited) (Parenthetical) - USD ($) $ in Thousands</t>
  </si>
  <si>
    <t>Statement of Financial Position [Abstract]</t>
  </si>
  <si>
    <t>Accounts receivable, net of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naudited) - USD ($) shares in Thousands, $ in Thousands</t>
  </si>
  <si>
    <t>3 Months Ended</t>
  </si>
  <si>
    <t>Oct. 31, 2015</t>
  </si>
  <si>
    <t>Revenues:</t>
  </si>
  <si>
    <t>Equipment leasing</t>
  </si>
  <si>
    <t>Lease pool and other equipment sales</t>
  </si>
  <si>
    <t>Equipment manufacturing and sales</t>
  </si>
  <si>
    <t>Total revenues</t>
  </si>
  <si>
    <t>Cost of sales:</t>
  </si>
  <si>
    <t>Direct costs - equipment leasing</t>
  </si>
  <si>
    <t>Direct costs - lease pool depreciation</t>
  </si>
  <si>
    <t>Cost of lease pool and other equipment sales</t>
  </si>
  <si>
    <t>Cost of equipment manufacturing and sales</t>
  </si>
  <si>
    <t>Total cost of sales</t>
  </si>
  <si>
    <t>Gross (loss) profit</t>
  </si>
  <si>
    <t>Operating expenses:</t>
  </si>
  <si>
    <t>General and administrative</t>
  </si>
  <si>
    <t>Provision for doubtful accounts</t>
  </si>
  <si>
    <t>Contract settlement</t>
  </si>
  <si>
    <t>Depreciation and amortization</t>
  </si>
  <si>
    <t>Total operating expenses</t>
  </si>
  <si>
    <t>Operating loss</t>
  </si>
  <si>
    <t>Other income (expense):</t>
  </si>
  <si>
    <t>Interest, net</t>
  </si>
  <si>
    <t>Other, net</t>
  </si>
  <si>
    <t>Total other income (expense)</t>
  </si>
  <si>
    <t>Loss before income taxes</t>
  </si>
  <si>
    <t>Benefit (provision) for income taxes</t>
  </si>
  <si>
    <t>Net loss</t>
  </si>
  <si>
    <t>Preferred stock dividends</t>
  </si>
  <si>
    <t>Net loss available to common shareholders</t>
  </si>
  <si>
    <t>Net loss per common share:</t>
  </si>
  <si>
    <t>Basic</t>
  </si>
  <si>
    <t>Diluted</t>
  </si>
  <si>
    <t>Shares used in computing net loss per common share:</t>
  </si>
  <si>
    <t>Condensed Consolidated Statements of Comprehensive Loss (Unaudited) - USD ($) $ in Thousands</t>
  </si>
  <si>
    <t>Statement of Comprehensive Income [Abstract]</t>
  </si>
  <si>
    <t>Change in cumulative translation adjustment</t>
  </si>
  <si>
    <t>Comprehensive loss attributable to common shareholders</t>
  </si>
  <si>
    <t>Condensed Consolidated Statements of Cash Flows (Unaudited) - USD ($) $ in Thousands</t>
  </si>
  <si>
    <t>Cash flows from operating activities:</t>
  </si>
  <si>
    <t>Adjustments to reconcile net loss to net cash provided by operating activities:</t>
  </si>
  <si>
    <t>Stock-based compensation</t>
  </si>
  <si>
    <t>Provision for inventory obsolescence</t>
  </si>
  <si>
    <t>Provision for doubtful accounts, net of charge offs</t>
  </si>
  <si>
    <t>Gross profit from sale of lease pool equipment</t>
  </si>
  <si>
    <t>Excess tax benefit from exercise of non-qualified stock options and restricted shares</t>
  </si>
  <si>
    <t>Deferred tax benefit</t>
  </si>
  <si>
    <t>Changes in working capital items:</t>
  </si>
  <si>
    <t>Trade accounts and contracts receivable</t>
  </si>
  <si>
    <t>Inventories</t>
  </si>
  <si>
    <t>Income taxes payable</t>
  </si>
  <si>
    <t>Accounts payable, accrued expenses, other current liabilities and deferred revenue</t>
  </si>
  <si>
    <t>Foreign exchange gains net of losses</t>
  </si>
  <si>
    <t>Net cash provided by operating activities</t>
  </si>
  <si>
    <t>Cash flows from investing activities:</t>
  </si>
  <si>
    <t>Purchases of seismic equipment held for lease</t>
  </si>
  <si>
    <t>Purchases of property and equipment</t>
  </si>
  <si>
    <t>Sale of used lease pool equipment</t>
  </si>
  <si>
    <t>Net cash provided by (used in) investing activities</t>
  </si>
  <si>
    <t>Cash flows from financing activities:</t>
  </si>
  <si>
    <t>Net payments on revolving line of credit</t>
  </si>
  <si>
    <t>Payments on term loan and other borrowings</t>
  </si>
  <si>
    <t>Net proceeds from short-term investments</t>
  </si>
  <si>
    <t>Net proceeds from preferred stock offering</t>
  </si>
  <si>
    <t>Purchase of treasury stock</t>
  </si>
  <si>
    <t>Net cash used in financing activities</t>
  </si>
  <si>
    <t>Effect of changes in foreign exchange rates on cash and cash equivalents</t>
  </si>
  <si>
    <t>Net change in cash and cash equivalents</t>
  </si>
  <si>
    <t>Cash and cash equivalents, beginning of period</t>
  </si>
  <si>
    <t>Cash and cash equivalents, end of period</t>
  </si>
  <si>
    <t>Supplemental cash flow information:</t>
  </si>
  <si>
    <t>Interest paid</t>
  </si>
  <si>
    <t>Income taxes paid</t>
  </si>
  <si>
    <t>Purchases of seismic equipment held for lease in accounts payable at end of period</t>
  </si>
  <si>
    <t>Organization</t>
  </si>
  <si>
    <t>Organization, Consolidation and Presentation of Financial Statements [Abstract]</t>
  </si>
  <si>
    <t>1. Organization
Mitcham Industries, Inc. (for purposes of these notes, the
“Company”) was incorporated in Texas in 1987. The
Company, through its wholly owned Canadian subsidiary, Mitcham
Canada, ULC (“MCL”), its wholly owned Russian
subsidiary, Mitcham Seismic Eurasia LLC (“MSE”), its
wholly owned Hungarian subsidiary, Mitcham Europe Ltd.
(“MEL”), its wholly owned Singaporean subsidiary,
Mitcham Marine Leasing Pte. Ltd. (“MML”), and its
branch operations in Colombia, provides full-service equipment
leasing, sales and service to the seismic industry worldwide. The
Company, through its wholly owned Australian subsidiary, Seismic
Asia Pacific Pty Ltd. (“SAP”), provides seismic,
oceanographic and hydrographic leasing and sales worldwide,
primarily in Southeast Asia and Australia. The Company, through its
wholly owned subsidiaries, Seamap International Holdings Pte, Ltd.
(“Seamap”) and Klein Marine Systems, Inc.
(“Klein”), designs, manufactures and sells a broad
range of proprietary products for the seismic, hydrographic and
offshore industries with product sales and support facilities based
in New Hampshire, Singapore and the United Kingdom. All
intercompany transactions and balances have been eliminated in
consolidation.</t>
  </si>
  <si>
    <t>Basis of Presentation</t>
  </si>
  <si>
    <t>2. Basis of Presentation
The condensed consolidated balance sheet as of January 31,
2016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16. In the opinion of
management, all adjustments, consisting only of normal recurring
adjustments, necessary to present fairly the financial position as
of October 31, 2016, the results of operations for the three
and nine months ended October 31, 2016 and 2015, and the cash
flows for the nine months ended October 31, 2016 and 2015,
have been included in these financial statements. The foregoing
interim results are not necessarily indicative of the results of
operations to be expected for the full fiscal year ending
January 31, 2017.</t>
  </si>
  <si>
    <t>New Accounting Pronouncements</t>
  </si>
  <si>
    <t>Accounting Changes and Error Corrections [Abstract]</t>
  </si>
  <si>
    <t>3. New Accounting Pronouncements
In November 2016, the Financial Accounting Standards Board
(“FASB”) issued Accounting Standards Update
(“ASU”) No. 2016-18, Statement of Cash Flows
(Topic 230): Restricted Cash,
In August 2016, the FASB issued ASU No. 2016-15, Statement
of Cash Flows (Topic 230 : Classification of Certain Cash
Receipts and Cash Payments
In March 2016, the FASB issued ASU No. 2016-09,
Compensation-Stock Compensation (Topic 718): Improvements to
Employee Share-Based Payment Accounting
In February 2016, the FASB issued ASU No. 2016-02, Leases
(Topic 842)
In September 2015, the FASB issued ASU No. 2015-16,
Business Combinations: (Topic 805)
In August 2015, the FASB issued ASU No. 2015-15,
Interest-Imputation of Interest: (Subtopic 835-30)
In July 2015, the FASB issued ASU No. 2015-11, Inventory:
(Topic 330)
In May 2014, the FASB issued ASU No. 2014-09, Revenue from
Contracts with Customers: (Topic 606), to provide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In April 2016, the FASB also issued ASU No. 2016-10,
Revenue from Contracts with Customers: (Topic 606) Identifying
Performance Obligations and Licensing, Narrow-Scope Improvements and Practical
Expedients,</t>
  </si>
  <si>
    <t>Acquisition</t>
  </si>
  <si>
    <t>Business Combinations [Abstract]</t>
  </si>
  <si>
    <t xml:space="preserve">4. Acquisition
In December 2015, the Company purchased Klein, a designer,
manufacturer and worldwide distributor of sonar and waterside
security systems to military and commercial customers, for
approximately $10 million in cash. Klein’s product lines
consist of single and multi-beam side scan sonar systems. The
Company made this acquisition to expand the product offerings
available to customers, gain access to additional technology,
expand the markets in which it operates and to reduce the
Company’s dependence on the cyclical energy industry.
The Company estimated fair values for assets acquired utilizing
management estimates with the assistance of an independent
appraisal firm. The value of tangible property was estimated using
a combination of cost and sales comparison approaches. The value of
identifiable intangible assets was estimated generally using an
income approach. This approach utilized inputs that are not
observable in the market and thus represents a Level 3 fair value
measurement. Key assumptions include management’s estimates
of revenue and costs associated with various intangible assets and
the discount rate applied to those revenues and costs.
The following is a summary of the amounts recognized for assets
acquired and liabilities assumed at the date of acquisition (in
thousands):
Working capital $ 2,572
Property, plant and equipment 3,416
Intangible assets 2,350
Goodwill 1,504
Intangible assets include trade names of approximately $760,000,
which have an indefinite useful life and are not amortizable. The
weighted average useful life of other acquired intangibles was 9.5
years.
The goodwill associated with this acquisition is deductible for tax
purposes.
Pro Forma Results of Operations
The following consolidated pro forma results of operations for the
three and nine months ended October 31, 2015 assumes the
acquisition of Klein occurred as of the beginning of the period and
reflects the full results of operations for the period presented.
The consolidated pro forma results have been prepared for
comparative purposes only and do not purport to indicate the
results of operations that would actually have occurred had the
combinations been in effect on the dates indicated, or that may
occur in the future.
(In thousands, except per share
amounts) Three Months Ended October 31, 2015 Nine Months Ended October 31, 2015
(unaudited)
Revenues $ 17,000 $ 45,061
Net loss $ (6,540 ) $ (14,111 )
Loss per share:
Basic $ (0.54 ) $ (1.17 )
Diluted $ (0.54 ) $ (1.17 ) </t>
  </si>
  <si>
    <t>Balance Sheet</t>
  </si>
  <si>
    <t>5. Balance Sheet
October 31, January 31,
(in thousands)
Accounts receivable $ 18,700 $ 27,691
Contracts receivable 2,752 2,877
21,452 30,568
Less long-term portion (4,968 ) (4,972 )
Current accounts and contracts receivable 16,484 25,596
Less allowance for doubtful accounts (5,192 ) (5,821 )
Current portion of accounts and contracts receivable, net of
allowance for doubtful accounts $ 11,292 $ 19,775
Contracts receivable consisted of $2.8 million and $2.9 million due
from three customers as of October 31, 2016 and
January 31, 2016, respectively. These contracts
receivable at October 31, 2016 and January 31, 2016
consisted of contracts bearing interest at an average rate of
approximately 2.2% and 2.4%, respectively, and with remaining
repayment terms from one to 40 months .
October 31, 2016 January 31, 2016
(in thousands)
Inventories:
Raw materials $ 5,880 $ 7,314
Finished goods 6,126 4,967
Work in progress 1,426 1,563
13,432 13,844
Less allowance for obsolescence (911 ) (900 )
Total inventories, net $ 12,521 $ 12,944
In December of 2015, the Company acquired $3.3 million of inventory
in connection with the purchase of Klein. See Note 4 to our
consolidated financial statements.
October 31, 2016 January 31, 2016
(in thousands)
Seismic equipment lease pool and property and equipment:
Seismic equipment lease pool $ 230,763 $ 230,923
Land and buildings 3,379 3,375
Furniture and fixtures 9,412 9,405
Autos and trucks 675 694
244,229 244,397
Accumulated depreciation and amortization (190,037 ) (170,881 )
Total seismic equipment lease pool and property and equipment,
net $ 54,192 $ 73,516
As of January 31, 2016, the Company completed an annual review
of long-lived assets noting that the undiscounted future cash flows
exceeded their carrying value and no impairment has been
recorded.</t>
  </si>
  <si>
    <t>Goodwill and Other Intangible Assets</t>
  </si>
  <si>
    <t>Goodwill and Intangible Assets Disclosure [Abstract]</t>
  </si>
  <si>
    <t>6. Goodwill and Other Intangible Assets
Weighted October 31, 2016 January 31, 2016
Gross Accumulated Net Gross Accumulated Net
(in thousands)
(in thousands)
Goodwill $ 3,997 $ 4,155
Proprietary rights 6.2 $ 5,803 $ (2,865 ) 2,938 $ 5,959 $ (2,645 ) 3,314
Customer relationships 5.1 4,738 (1,516 ) 3,222 4,633 (1,006 ) 3,627
Patents 6.1 1,629 (523 ) 1,106 1,592 (369 ) 1,223
Trade name 9.6 886 (24 ) 862 883 (17 ) 866
Customer backlog 0.2 20 (17 ) 3 20 (2 ) 18
Developed technology 9.2 1,430 (119 ) 1,311 1,430 (12 ) 1,418
Amortizable intangible assets
$ 14,506 $ (5,064 ) $ 9,442 $ 14,517 $ (4,051 ) $ 10,466
In December of 2015, the Company acquired $1.5 million in goodwill
and $2.4 million in other intangible assets in connection with the
purchase of Klein. See note 4 to our consolidated financial
statements. The remaining $2.5 million of goodwill is allocated to
Seamap.
On January 31, 2016 the Company completed the annual review of
goodwill and other intangible assets. Based on a review of
qualitative factors, the Company recorded an impairment of the
goodwill associated with its Seamap reporting unit in the amount of
$3.0 million. Also at January 31, 2016, the Company
recorded impairment of approximately $600,000 related to certain
identifiable intangible assets related to its leasing reporting
unit.
Amortizable intangible assets are amortized over their estimated
useful lives of three to 15 years using the straight-line method
(for customer relationships, the straight-line method is not
materially different from other methods that estimate run off of
the underlying customer base). Aggregate amortization expense was
$369,000 and $413,000 for the three months ended October 31,
2016 and 2015, respectively, and $1.1 million and $1.3 million for
the nine months ended October 31, 2016 and 2015, respectively.
As of October 31, 2016, future estimated amortization expense
related to amortizable intangible assets was estimated to be:
For fiscal years ending January 31 (in thousands):
2017 $ 402
2018 1,424
2019 1,424
2020 1,424
2021 1,275
2022 and thereafter 3,493
Total $ 9,442</t>
  </si>
  <si>
    <t>Long-Term Debt and Notes Payable</t>
  </si>
  <si>
    <t>Debt Disclosure [Abstract]</t>
  </si>
  <si>
    <t>7. Long-Term Debt and Notes Payable
Long-term debt and notes payable consisted of the following (in
thousands):
October 31, January 31,
Revolving line of credit $ 5,000 $ 14,400
Term credit facility 3,600 6,000
Other equipment notes 76 84
8,676 20,484
Less current portion (8,676 ) (3,218 )
Long-term debt $
— $ 17,266
The Company has a secured, revolving credit facility, as described
below (the “Credit Agreement”). The Credit Agreement is
a secured revolving facility in the maximum principal amount of
$20.0 million and a maturity of August 31, 2017, among the
Company, as borrower, HSBC Bank USA, N.A., as administrative agent
and several banks and other financial institutions from time to
time as lenders thereunder (initially consisting of HSBC Bank USA,
N.A. and First Victoria National Bank). In November 2016, the
Company reduced the commitment to $10.0 million from $20.0
million.
Amounts available for borrowing under the Credit Agreement are
determined by a borrowing base. The borrowing base is determined
primarily based upon the appraised value of the Company’s
domestic lease pool equipment and certain accounts receivable. The
Credit Agreement is collateralized by essentially all of the
Company’s domestic assets (other than real estate) and 65% of
the capital stock of Mitcham Holdings, Ltd., a foreign holding
company and wholly owned subsidiary of the Company that holds the
capital stock of the Company’s foreign subsidiaries.
The Credit Agreement provides interest at a base rate, or for
Eurodollar borrowings, in both cases plus an applicable margin. As
of October 31, 2016, the base rate margin was 250 basis points
and the Eurodollar margin was 350 basis points. The Company has
agreed to pay a commitment fee on the unused portion of the Credit
Agreement of 0.375% to 0.5%. Up to $10.0 million of available
borrowings under the Credit Agreement may be utilized to secure
letters of credit. The Credit Agreement contains certain financial
covenants that require, among other things, that the Company
maintain a leverage ratio, which is calculated at the end of each
quarter, of no greater than 2.00 to 1.00 on a trailing four quarter
basis and a fixed charge coverage ratio, which also is calculated
at the end of each quarter, of no less than 1.25 to 1.00 on a
trailing four quarter basis. In addition, should Adjusted EBITDA,
as defined in the Credit Agreement, for any trailing four quarter
period be less than $22.0 million, the ratio of capital
expenditures to Adjusted EBITDA for that four quarter period may
not be greater than 1.0 to 1.0. The Credit Agreement also includes
restrictions on additional indebtedness in excess of $5.0 million.
As of October 31, 2016, the Company was in compliance with
each of these provisions, except for the leverage ratio and fixed
charge coverage ratio. However, the banks granted a one-time waiver
with respect to the leverage ratio and fixed charge coverage ratio.
this waiver applies only as of and for the fiscal quarter ended
October 31, 2016.
The Credit Agreement contains customary representations,
warranties, conditions precedent to credit extensions, affirmative
and negative covenants and events of default. The negative
covenants include restrictions on liens, additional indebtedness in
excess of $5.0 million, acquisitions, fundamental changes,
dispositions of property, restricted payments, and transactions
with affiliates and lines of business. The events of default
include a change in control provision.
On August 22, 2014, Seamap Singapore, entered into a $15.0
million credit facility (the “Seamap Credit Facility”)
with The Hongkong and Shanghai Banking Corporation Limited
(“HSBC-Singapore”). The facility consists of a $10.0
million term loan, a $3.0 million revolving credit facility, and a
$2.0 million banker’s guarantee facility.
The term loan portion of the Seamap Credit Facility provides for
eleven quarterly principal payments of $800,000 and a final payment
of the remaining $1.2 million on or before August 22, 2017.
Interest on the term facility is payable quarterly at LIBOR plus
2.75%. Under the Seamap Credit Facility, Seamap Singapore may
borrow up to $3.0 million for a period of one to three months to be
utilized for working capital and other general corporate purposes.
Borrowings under the revolving credit facility bear interest at
LIBOR plus 3.00%. Borrowings under this arrangement are secured by
essentially all of the assets of Seamap Singapore and the
Company’s guarantee.
The Seamap Credit Facility contains financial covenants that
require Seamap Singapore to maintain a minimum shareholder’s
equity of S$15 million and a minimum ratio of debt to EBITDA of not
less than 125% for each fiscal year. The Company was in compliance
with each of these provisions as of and for the year ended
January 31, 2016.
The Seamap Credit Facility contains customary representations and
warranties, conditions precedent to credit extensions, affirmative
and negative covenants and events of default. The negative
covenants include restrictions on liens, additional indebtedness,
acquisitions, fundamental changes, dispositions of property,
restricted payments, and transactions with affiliates. The Seamap
Credit Facility also requires the Company, as guarantor, to comply
with financial covenants contained in the Credit Agreement.
The Company’s average borrowings under the Credit Agreement
and the Seamap Credit Facility for the nine months ended
October 31, 2016 and 2015 were approximately $13.9 million and
$18.3 million, respectively.
From time to time, certain subsidiaries have entered into notes
payable to finance the purchase of certain equipment, which is
pledged as security for the notes payable.</t>
  </si>
  <si>
    <t>Income Taxes</t>
  </si>
  <si>
    <t>Income Tax Disclosure [Abstract]</t>
  </si>
  <si>
    <t>8. Income Taxes
Effective January 31, 2016 the Company has adopted the
provisions of ASU 2015-17 on a prospective basis. Accordingly, all
net deferred tax assets are classified as long-term assets as of
October 31, 2016 and January 31, 2016 in the accompanying
Consolidated Balance Sheets. Amounts for prior periods have not
been restated. The provisions of this pronouncement have been
adopted in order to simplify the presentation of deferred income
taxes.
Prepaid taxes of approximately $1.7 million at October 31,
2016 consisted of approximately $1.5 million of foreign taxes and
approximately $195,000 of domestic federal and state taxes. Prepaid
income taxes of approximately $2.5 million at January 31, 2016
consisted of approximately $2.3 million of foreign taxes and
approximately $182,000 of domestic federal and state taxes.
The Company and its subsidiaries file consolidated and separate
income tax returns in the United States federal jurisdiction and in
foreign jurisdictions. The Company is subject to United States
federal income tax examinations for all tax years beginning with
its fiscal year ended January 31, 2013.
The Company is subject to examination by taxing authorities
throughout the world, including foreign jurisdictions such as
Australia, Canada, Colombia, Hungary, Peru, Russia, Singapore and
the United Kingdom. The Company and its subsidiaries are no longer
subject to foreign income tax examinations for tax years before the
fiscal year ended Jan 31, 2011.
The provision for income taxes for the nine months ended
October 31, 2016 includes certain foreign withholding taxes.
These taxes can distort the relationship between income or loss
before income taxes and the provision for income taxes. Also, a
valuation against the deferred tax assets of the Company for
approximately $22.0 million and $16.7 million has been recorded as
of October 31, 2016 and January 31, 2016, respectively.
These deferred tax assets relate primarily to net operating loss
carryforwards in the United States and other jurisdictions. The
valuation allowances were determined based on management’s
judgment as to the likelihood that these deferred tax assets would
be realized. The judgment was based on an evaluation of available
evidence, both positive and negative. Accordingly, the effective
tax rates for these periods differ significantly from the federal
statutory rate of 34%. The Company has determined that certain
earnings from foreign jurisdictions have been permanently
reinvested outside of the United States through the nine months
ended October 31, 2016.
For the nine months ended October 31, 2016, the Company did
not recognize any tax expense or benefit related to uncertain tax
positions. For the fiscal year ended January 31, 2016, the
Company recognized tax benefits of approximately $92,000 related to
the resolution of uncertain tax positions and reversed
approximately $144,000 of penalties and interest related to these
matters.</t>
  </si>
  <si>
    <t>Earnings per Share</t>
  </si>
  <si>
    <t>Earnings Per Share [Abstract]</t>
  </si>
  <si>
    <t>9. Earnings per Share
Earnings per basic common share is computed using the weighted
average number of common shares outstanding during the period,
excluding unvested restricted stock. Earnings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
The following table presents the calculation of basic and diluted
weighted average common shares used in the earnings per share
calculation:
Three Months Nine Months Ended
2016 2015 2016 2015
(in thousands) (in thousands)
Basic weighted average common shares outstanding 12,075 12,051 12,068 12,035
Stock options 8
— 6 17
Unvested restricted stock 37 54 46 42
Total weighted average common share equivalents 45 54 52 59
Diluted weighted average common shares outstanding 12,120 12,105 12,120 12,094
For the three months ended October 31, 2016 and 2015 and the
nine months ended October 31, 2016 and 2015, potentially
dilutive common shares underlying stock options and unvested
restricted stock were anti-dilutive and were therefore not
considered in calculating diluted loss per share for that
period.</t>
  </si>
  <si>
    <t>Related Party Transaction</t>
  </si>
  <si>
    <t>Related Party Transactions [Abstract]</t>
  </si>
  <si>
    <t>10. Related Party Transaction
On June 8, 2016, the Company issued 320,000 shares of
9.00% Series A Cumulative Preferred Stock (the “Preferred
Stock “), par value $1.00 per share, pursuant to an
underwriting agreement, dated June 2, 2016, by and between the
Company and Ladenburg Thalmann &amp; Co. Inc. The Co-Chief
Executive Officer and Co-President of Ladenburg Thalmann &amp;
Co. Inc is the Non-Executive Chairman of the Company’s board
of directors. The underwriter received underwriting discounts and
commissions totaling $440,000 in connection with this offering. In
addition, the underwriter received a structuring fee equal to 0.50%
of the gross proceeds from this offering, or $40,000. The
Non-Executive Chairman of the Company received no portion of these
commissions, discounts and fees.
On October 7, 2016 the Company entered into an equity
distribution agreement (the “Equity Distribution
Agreement”) with Ladenburg Thalmann &amp; Co. Inc. (the
“Agent”), pursuant to which the Company may sell up to
500,000 shares of the Preferred Stocked through the Agent through
an at the market (“ATM”) offering program. Under the
Equity Distribution Agreement, the Agent will be entitled to
compensation of up to 2.0% of the gross proceeds from the sale of
Preferred Stock under the ATM program. For the three months ended
October 31, 2016, the Company issued 7,990 shares of Preferred
Stock under the ATM offering program. Gross proceeds from these
sales were approximately $190,000 and the Agent received
compensation of approximately $3,800. The Non-Executive Chairman of
the Company received no portion of this compensation.</t>
  </si>
  <si>
    <t>Treasury Stock</t>
  </si>
  <si>
    <t>Equity [Abstract]</t>
  </si>
  <si>
    <t>11. Treasury Stock
In April 2013, the Company’s Board of Directors authorized
the repurchase of up to 1.0 million shares of the
Company’s common stock through December 31,
2014. The Company purchased a total of 1.0 million shares
under this program, representing the total amount of shares
authorized for repurchase. These shares are reflected as treasury
stock in the accompanying financial statements.
In the fourth quarter of our fiscal year ended January 31,
2015 (“fiscal 2015”), the Company’s Board of
Directors authorized the repurchase of up to an additional
1.0 million shares of the Company’s common stock through
December 31, 2015. The Company did not purchase any
shares pursuant to this additional authorization.</t>
  </si>
  <si>
    <t>Stock-Based Compensation</t>
  </si>
  <si>
    <t>Disclosure of Compensation Related Costs, Share-based Payments [Abstract]</t>
  </si>
  <si>
    <t>12. Stock-Based Compensation
Total compensation expense recognized for stock-based awards
granted under the Company’s equity incentive plan during the
three and nine months ended October 31, 2016 was approximately
$154,000 and $587,000, respectively, and, during the three and nine
months ended October 31, 2015 was approximately $565,000 and
$1.1 million ($360,000 of these amounts is included in contract
settlement expense for each of the three and nine months ended
October 31, 2015), respectively.</t>
  </si>
  <si>
    <t>Segment Reporting</t>
  </si>
  <si>
    <t>Segment Reporting [Abstract]</t>
  </si>
  <si>
    <t>13. Segment Reporting
The Equipment Leasing segment offers new and
“experienced” seismic equipment for lease or sale to
the oil and gas industry, seismic contractors, environmental
agencies, government agencies and universities. The Equipment
Leasing segment is headquartered in Huntsville, Texas, with sales
and services offices in Calgary, Canada; Brisbane, Australia; Ufa,
Bashkortostan, Russia; Budapest, Hungary; Singapore; and Bogota,
Colombia.
The Equipment Manufacturing and Sales segment is engaged in the
design, manufacture and sale of state-of-the-art seismic and
offshore telemetry systems. Manufacturing, support and sales
facilities are maintained in New Hampshire, the United Kingdom and
Singapore.
Financial information by business segment is set forth below (net
of any allocations):
As of October 31, 2016
As of January 31, 2016
Total Assets Total Assets
(in thousands)
Equipment Leasing $ 67,368 $ 95,932
Equipment Manufacturing and Sales 37,239 39,059
Eliminations (265 ) (232 )
Consolidated $ 104,342 $ 134,759
Results for the three months ended October 31, 2016 and 2015
were as follows (in thousands):
Revenues
Operating (loss) income
(Loss) income before taxes
2016 2015 2016 2015 2016 2015
Equipment Leasing $ 2,806 $ 5,711 $ (6,341 ) $ (7,582 ) $ (6,292 ) $ (8,033 )
Equipment Manufacturing and Sales 5,251 10,127 (647 ) 2,470 (513 ) 2,340
Corporate expenses
—
— (688 ) (792 ) (688 ) (792 )
Eliminations
— (157 ) (58 ) (74 ) (65 ) (74 )
Consolidated $ 8,057 $ 15,681 $ (7,734 ) $ (5,978 ) $ (7,558 ) $ (6,559 )
Results for the nine months ended October 31, 2016 and 2015
were as follows (in thousands):
Revenues Operating loss
(Loss) income before taxes
2016 2015 2016 2015 2016 2015
Equipment Leasing $ 10,258 $ 22,058 $ (19,087 ) $ (14,815 ) $ (18,627 ) $ (14,517 )
Equipment Manufacturing and Sales 18,229 18,589 (867 ) 1,772 (1,699 ) 1,617
Corporate expenses
—
— (2,390 ) (2,668 ) (2,390 ) (2,668 )
Eliminations (36 ) (270 ) (36 ) (28 ) (77 ) (28 )
Consolidated $ 28,451 $ 40,377 $ (22,380 ) $ (15,739 ) $ (22,793 ) $ (15,596 )</t>
  </si>
  <si>
    <t>Organization (Policies)</t>
  </si>
  <si>
    <t>New Accounting Pronouncements
In November 2016, the Financial Accounting Standards Board
(“FASB”) issued Accounting Standards Update
(“ASU”) No. 2016-18, Statement of Cash Flows
(Topic 230): Restricted Cash,
In August 2016, the FASB issued ASU No. 2016-15, Statement
of Cash Flows (Topic 230 : Classification of Certain Cash
Receipts and Cash Payments
In March 2016, the FASB issued ASU No. 2016-09,
Compensation-Stock Compensation (Topic 718): Improvements to
Employee Share-Based Payment Accounting
In February 2016, the FASB issued ASU No. 2016-02, Leases
(Topic 842)
In September 2015, the FASB issued ASU No. 2015-16,
Business Combinations: (Topic 805)
In August 2015, the FASB issued ASU No. 2015-15,
Interest-Imputation of Interest: (Subtopic 835-30)
In July 2015, the FASB issued ASU No. 2015-11, Inventory:
(Topic 330)
In May 2014, the FASB issued ASU No. 2014-09, Revenue from
Contracts with Customers: (Topic 606), to provide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In April 2016, the FASB also issued ASU No. 2016-10,
Revenue from Contracts with Customers: (Topic 606) Identifying
Performance Obligations and Licensing, Narrow-Scope Improvements and Practical
Expedients,</t>
  </si>
  <si>
    <t>Acquisition (Tables)</t>
  </si>
  <si>
    <t>Summary of Amounts Recognized for Assets Acquired and Liabilities Assumed</t>
  </si>
  <si>
    <t xml:space="preserve">The following is a summary of the amounts recognized for assets
acquired and liabilities assumed at the date of acquisition (in
thousands):
Working capital $ 2,572
Property, plant and equipment 3,416
Intangible assets 2,350
Goodwill 1,504 </t>
  </si>
  <si>
    <t>Pro Forma Results of Operations</t>
  </si>
  <si>
    <t xml:space="preserve">Pro Forma Results of Operations
The following consolidated pro forma results of operations for the
three and nine months ended October 31, 2015 assumes the
acquisition of Klein occurred as of the beginning of the period and
reflects the full results of operations for the period presented.
The consolidated pro forma results have been prepared for
comparative purposes only and do not purport to indicate the
results of operations that would actually have occurred had the
combinations been in effect on the dates indicated, or that may
occur in the future.
(In thousands, except per share
amounts) Three Months Ended October 31, 2015 Nine Months Ended October 31, 2015
(unaudited)
Revenues $ 17,000 $ 45,061
Net loss $ (6,540 ) $ (14,111 )
Loss per share:
Basic $ (0.54 ) $ (1.17 )
Diluted $ (0.54 ) $ (1.17 ) </t>
  </si>
  <si>
    <t>Balance Sheet (Tables)</t>
  </si>
  <si>
    <t>Accounts and Contracts Receivables</t>
  </si>
  <si>
    <t>October 31, January 31,
(in thousands)
Accounts receivable $ 18,700 $ 27,691
Contracts receivable 2,752 2,877
21,452 30,568
Less long-term portion (4,968 ) (4,972 )
Current accounts and contracts receivable 16,484 25,596
Less allowance for doubtful accounts (5,192 ) (5,821 )
Current portion of accounts and contracts receivable, net of
allowance for doubtful accounts $ 11,292 $ 19,775</t>
  </si>
  <si>
    <t>Schedule of Inventories</t>
  </si>
  <si>
    <t>October 31, 2016 January 31, 2016
(in thousands)
Inventories:
Raw materials $ 5,880 $ 7,314
Finished goods 6,126 4,967
Work in progress 1,426 1,563
13,432 13,844
Less allowance for obsolescence (911 ) (900 )
Total inventories, net $ 12,521 $ 12,944</t>
  </si>
  <si>
    <t>Schedule of Seismic Equipment Lease Pool and Property and Equipment</t>
  </si>
  <si>
    <t>October 31, 2016 January 31, 2016
(in thousands)
Seismic equipment lease pool and property and equipment:
Seismic equipment lease pool $ 230,763 $ 230,923
Land and buildings 3,379 3,375
Furniture and fixtures 9,412 9,405
Autos and trucks 675 694
244,229 244,397
Accumulated depreciation and amortization (190,037 ) (170,881 )
Total seismic equipment lease pool and property and equipment,
net $ 54,192 $ 73,516</t>
  </si>
  <si>
    <t>Goodwill and Other Intangible Assets (Tables)</t>
  </si>
  <si>
    <t>Weighted October 31, 2016 January 31, 2016
Gross Accumulated Net Gross Accumulated Net
(in thousands)
(in thousands)
Goodwill $ 3,997 $ 4,155
Proprietary rights 6.2 $ 5,803 $ (2,865 ) 2,938 $ 5,959 $ (2,645 ) 3,314
Customer relationships 5.1 4,738 (1,516 ) 3,222 4,633 (1,006 ) 3,627
Patents 6.1 1,629 (523 ) 1,106 1,592 (369 ) 1,223
Trade name 9.6 886 (24 ) 862 883 (17 ) 866
Customer backlog 0.2 20 (17 ) 3 20 (2 ) 18
Developed technology 9.2 1,430 (119 ) 1,311 1,430 (12 ) 1,418
Amortizable intangible assets
$ 14,506 $ (5,064 ) $ 9,442 $ 14,517 $ (4,051 ) $ 10,466</t>
  </si>
  <si>
    <t>Future Estimated Amortization Expense Related to Amortizable Intangible Assets</t>
  </si>
  <si>
    <t>As of October 31, 2016, future estimated amortization expense
related to amortizable intangible assets was estimated to be:
For fiscal years ending January 31 (in thousands):
2017 $ 402
2018 1,424
2019 1,424
2020 1,424
2021 1,275
2022 and thereafter 3,493
Total $ 9,442</t>
  </si>
  <si>
    <t>Long-Term Debt and Notes Payable (Tables)</t>
  </si>
  <si>
    <t>Long-term debt and notes payable consisted of the following (in
thousands):
October 31, January 31,
Revolving line of credit $ 5,000 $ 14,400
Term credit facility 3,600 6,000
Other equipment notes 76 84
8,676 20,484
Less current portion (8,676 ) (3,218 )
Long-term debt $
— $ 17,266</t>
  </si>
  <si>
    <t>Earnings per Share (Tables)</t>
  </si>
  <si>
    <t>Basic and Diluted Weighted Average Common Shares Used in Earnings Per Share Calculation</t>
  </si>
  <si>
    <t>The following table presents the calculation of basic and diluted
weighted average common shares used in the earnings per share
calculation:
Three Months Nine Months Ended
2016 2015 2016 2015
(in thousands) (in thousands)
Basic weighted average common shares outstanding 12,075 12,051 12,068 12,035
Stock options 8
— 6 17
Unvested restricted stock 37 54 46 42
Total weighted average common share equivalents 45 54 52 59
Diluted weighted average common shares outstanding 12,120 12,105 12,120 12,094</t>
  </si>
  <si>
    <t>Segment Reporting (Tables)</t>
  </si>
  <si>
    <t>Assets [Member]</t>
  </si>
  <si>
    <t>Financial Information by Business Segment</t>
  </si>
  <si>
    <t>Financial information by business segment is set forth below (net
of any allocations):
As of October 31, 2016
As of January 31, 2016
Total Assets Total Assets
(in thousands)
Equipment Leasing $ 67,368 $ 95,932
Equipment Manufacturing and Sales 37,239 39,059
Eliminations (265 ) (232 )
Consolidated $ 104,342 $ 134,759</t>
  </si>
  <si>
    <t>Revenue [Member]</t>
  </si>
  <si>
    <t>Results for the three months ended October 31, 2016 and 2015
were as follows (in thousands):
Revenues
Operating (loss) income
(Loss) income before taxes
2016 2015 2016 2015 2016 2015
Equipment Leasing $ 2,806 $ 5,711 $ (6,341 ) $ (7,582 ) $ (6,292 ) $ (8,033 )
Equipment Manufacturing and Sales 5,251 10,127 (647 ) 2,470 (513 ) 2,340
Corporate expenses
—
— (688 ) (792 ) (688 ) (792 )
Eliminations
— (157 ) (58 ) (74 ) (65 ) (74 )
Consolidated $ 8,057 $ 15,681 $ (7,734 ) $ (5,978 ) $ (7,558 ) $ (6,559 )
Results for the nine months ended October 31, 2016 and 2015
were as follows (in thousands):
Revenues Operating loss
(Loss) income before taxes
2016 2015 2016 2015 2016 2015
Equipment Leasing $ 10,258 $ 22,058 $ (19,087 ) $ (14,815 ) $ (18,627 ) $ (14,517 )
Equipment Manufacturing and Sales 18,229 18,589 (867 ) 1,772 (1,699 ) 1,617
Corporate expenses
—
— (2,390 ) (2,668 ) (2,390 ) (2,668 )
Eliminations (36 ) (270 ) (36 ) (28 ) (77 ) (28 )
Consolidated $ 28,451 $ 40,377 $ (22,380 ) $ (15,739 ) $ (22,793 ) $ (15,596 )</t>
  </si>
  <si>
    <t>Acquisition - Additional Information (Detail) - USD ($)</t>
  </si>
  <si>
    <t>1 Months Ended</t>
  </si>
  <si>
    <t>Dec. 31, 2015</t>
  </si>
  <si>
    <t>Other Intangible Assets [Member]</t>
  </si>
  <si>
    <t>Business Acquisition [Line Items]</t>
  </si>
  <si>
    <t>Weighted Average Remaining Life</t>
  </si>
  <si>
    <t>9 years 6 months</t>
  </si>
  <si>
    <t>Trade Name [Member]</t>
  </si>
  <si>
    <t>Intangible assets amount</t>
  </si>
  <si>
    <t>Klein Associates Inc. [Member] | Equipment Manufacturing and Sales [Member]</t>
  </si>
  <si>
    <t>Business acquisition, cash paid</t>
  </si>
  <si>
    <t>Acquisition - Summary of Amounts Recognized for Assets Acquired and Liabilities Assumed (Detail) - USD ($) $ in Thousands</t>
  </si>
  <si>
    <t>Klein Associates Inc. [Member]</t>
  </si>
  <si>
    <t>Working capital</t>
  </si>
  <si>
    <t>Property, plant and equipment</t>
  </si>
  <si>
    <t>Intangible assets</t>
  </si>
  <si>
    <t>Acquisition - Pro Forma Results of Operations (Detail) - Klein Associates Inc. [Member] - USD ($) $ / shares in Units, $ in Thousands</t>
  </si>
  <si>
    <t>Business Acquisitions Pro Forma Information [Line Items]</t>
  </si>
  <si>
    <t>Revenues</t>
  </si>
  <si>
    <t>Balance Sheet - Accounts and Contracts Receivables (Detail) - USD ($) $ in Thousands</t>
  </si>
  <si>
    <t>Accounts Receivable, Net, Current [Abstract]</t>
  </si>
  <si>
    <t>Accounts receivable</t>
  </si>
  <si>
    <t>Contracts receivable</t>
  </si>
  <si>
    <t>Accounts and contracts receivable</t>
  </si>
  <si>
    <t>Less long-term portion</t>
  </si>
  <si>
    <t>Current accounts and contracts receivable</t>
  </si>
  <si>
    <t>Less allowance for doubtful accounts</t>
  </si>
  <si>
    <t>Current portion of accounts and contracts receivable, net of allowance for doubtful accounts</t>
  </si>
  <si>
    <t>Balance Sheet - Additional Information (Detail)</t>
  </si>
  <si>
    <t>12 Months Ended</t>
  </si>
  <si>
    <t>Oct. 31, 2016USD ($)Customer</t>
  </si>
  <si>
    <t>Jan. 31, 2016USD ($)Customer</t>
  </si>
  <si>
    <t>Dec. 31, 2015USD ($)</t>
  </si>
  <si>
    <t>Balance Sheet [Line Items]</t>
  </si>
  <si>
    <t>Number of customers due | Customer</t>
  </si>
  <si>
    <t>Contracts receivable, interest rate</t>
  </si>
  <si>
    <t>2.20%</t>
  </si>
  <si>
    <t>2.40%</t>
  </si>
  <si>
    <t>Number of customers entered into structured payment arrangements | Customer</t>
  </si>
  <si>
    <t>Long-term accounts receivable with two customers</t>
  </si>
  <si>
    <t>Number of customers with long-term accounts receivable | Customer</t>
  </si>
  <si>
    <t>Long-term contracts receivable with two customers</t>
  </si>
  <si>
    <t>Number of customers with long-term contracts receivable | Customer</t>
  </si>
  <si>
    <t>Impairment charges related to long-lived assets</t>
  </si>
  <si>
    <t>Inventory acquired</t>
  </si>
  <si>
    <t>Minimum [Member]</t>
  </si>
  <si>
    <t>Contracts receivable repayment term</t>
  </si>
  <si>
    <t>1 month</t>
  </si>
  <si>
    <t>Maximum [Member]</t>
  </si>
  <si>
    <t>40 months</t>
  </si>
  <si>
    <t>Balance Sheet - Schedule of Inventories (Detail) - USD ($) $ in Thousands</t>
  </si>
  <si>
    <t>Inventory, Net [Abstract]</t>
  </si>
  <si>
    <t>Raw materials</t>
  </si>
  <si>
    <t>Finished goods</t>
  </si>
  <si>
    <t>Work in progress</t>
  </si>
  <si>
    <t>Cost of inventories</t>
  </si>
  <si>
    <t>Less allowance for obsolescence</t>
  </si>
  <si>
    <t>Total inventories, net</t>
  </si>
  <si>
    <t>Balance Sheet - Schedule of Seismic Equipment Lease Pool and Property and Equipment (Detail) - USD ($) $ in Thousands</t>
  </si>
  <si>
    <t>Seismic equipment lease pool and property and equipment:</t>
  </si>
  <si>
    <t>Cost of seismic equipment lease pool and property and equipment</t>
  </si>
  <si>
    <t>Accumulated depreciation and amortization</t>
  </si>
  <si>
    <t>Total seismic equipment lease pool and property and equipment, net</t>
  </si>
  <si>
    <t>Seismic Equipment Lease Pool [Member]</t>
  </si>
  <si>
    <t>Cost of property and equipment</t>
  </si>
  <si>
    <t>Land and Buildings [Member]</t>
  </si>
  <si>
    <t>Furniture and Fixtures [Member]</t>
  </si>
  <si>
    <t>Autos and Trucks [Member]</t>
  </si>
  <si>
    <t>Goodwill and Other Intangible Assets - Goodwill and Other Intangible Assets (Detail) - USD ($) $ in Thousands</t>
  </si>
  <si>
    <t>Finite-Lived Intangible Assets [Line Items]</t>
  </si>
  <si>
    <t>Gross Carrying Amount</t>
  </si>
  <si>
    <t>Accumulated Amortization</t>
  </si>
  <si>
    <t>Net Carrying Amount</t>
  </si>
  <si>
    <t>Proprietary Rights [Member]</t>
  </si>
  <si>
    <t>6 years 2 months 12 days</t>
  </si>
  <si>
    <t>Customer Relationships [Member]</t>
  </si>
  <si>
    <t>5 years 1 month 6 days</t>
  </si>
  <si>
    <t>Patents [Member]</t>
  </si>
  <si>
    <t>6 years 1 month 6 days</t>
  </si>
  <si>
    <t>9 years 7 months 6 days</t>
  </si>
  <si>
    <t>Customer Backlog [Member]</t>
  </si>
  <si>
    <t>2 months 12 days</t>
  </si>
  <si>
    <t>Developed Technology [Member]</t>
  </si>
  <si>
    <t>9 years 2 months 12 days</t>
  </si>
  <si>
    <t>Goodwill and Other Intangible Assets - Additional Information (Detail) - USD ($)</t>
  </si>
  <si>
    <t>Goodwill impairment</t>
  </si>
  <si>
    <t>Aggregate amortization expense</t>
  </si>
  <si>
    <t>Useful life of intangible assets</t>
  </si>
  <si>
    <t>15 years</t>
  </si>
  <si>
    <t>3 years</t>
  </si>
  <si>
    <t>Equipment Leasing [Member]</t>
  </si>
  <si>
    <t>Impairment of intangible assets</t>
  </si>
  <si>
    <t>Other intangible assets</t>
  </si>
  <si>
    <t>Goodwill and Other Intangible Assets - Future Estimated Amortization Expense Related to Amortizable Intangible Assets (Detail) - USD ($) $ in Thousands</t>
  </si>
  <si>
    <t>Finite-Lived Intangible Assets, Net, Amortization Expense, Fiscal Year Maturity [Abstract]</t>
  </si>
  <si>
    <t>2022 and thereafter</t>
  </si>
  <si>
    <t>Long-Term Debt and Notes Payable - Long-Term Debt and Notes Payable (Detail) - USD ($) $ in Thousands</t>
  </si>
  <si>
    <t>Debt Instrument [Line Items]</t>
  </si>
  <si>
    <t>Debt</t>
  </si>
  <si>
    <t>Less current portion</t>
  </si>
  <si>
    <t>Long-term debt</t>
  </si>
  <si>
    <t>Revolving Credit Facility [Member]</t>
  </si>
  <si>
    <t>Term Credit Facility [Member]</t>
  </si>
  <si>
    <t>Other Equipment Notes [Member]</t>
  </si>
  <si>
    <t>Long-Term Debt and Notes Payable - Additional Information (Detail)</t>
  </si>
  <si>
    <t>Oct. 31, 2016USD ($)</t>
  </si>
  <si>
    <t>Oct. 31, 2015USD ($)</t>
  </si>
  <si>
    <t>Nov. 30, 2016USD ($)</t>
  </si>
  <si>
    <t>Oct. 31, 2016SGD</t>
  </si>
  <si>
    <t>Aug. 22, 2014USD ($)</t>
  </si>
  <si>
    <t>Line of Credit Facility [Line Items]</t>
  </si>
  <si>
    <t>Line of credit agreement collateralized by percentage of own capital stock</t>
  </si>
  <si>
    <t>65.00%</t>
  </si>
  <si>
    <t>London Interbank Offered Rate (LIBOR) [Member]</t>
  </si>
  <si>
    <t>Interest rate of borrowings</t>
  </si>
  <si>
    <t>3.00%</t>
  </si>
  <si>
    <t>Credit Agreement [Member]</t>
  </si>
  <si>
    <t>Borrowings under the revolving credit facility</t>
  </si>
  <si>
    <t>Maturity of the credit agreement</t>
  </si>
  <si>
    <t>Aug. 31,
		2017</t>
  </si>
  <si>
    <t>Credit Agreement [Member] | Subsequent Event [Member]</t>
  </si>
  <si>
    <t>Credit Agreement [Member] | Base Rate [Member]</t>
  </si>
  <si>
    <t>Credit Agreement basis points</t>
  </si>
  <si>
    <t>2.50%</t>
  </si>
  <si>
    <t>Credit Agreement [Member] | Eurodollar [Member]</t>
  </si>
  <si>
    <t>3.50%</t>
  </si>
  <si>
    <t>Credit Agreement [Member] | Minimum [Member]</t>
  </si>
  <si>
    <t>Commitment fee on the unused portion of the Credit Agreement</t>
  </si>
  <si>
    <t>0.375%</t>
  </si>
  <si>
    <t>Fixed charge coverage ratio</t>
  </si>
  <si>
    <t>1.25%</t>
  </si>
  <si>
    <t>Adjusted EBITDA</t>
  </si>
  <si>
    <t>Capital expenditures to adjusted EBITDA</t>
  </si>
  <si>
    <t>Credit Agreement [Member] | Maximum [Member]</t>
  </si>
  <si>
    <t>0.50%</t>
  </si>
  <si>
    <t>Available borrowings under the revolving credit facility to secure letters of credit</t>
  </si>
  <si>
    <t>Leverage Ratio</t>
  </si>
  <si>
    <t>Additional indebtedness</t>
  </si>
  <si>
    <t>Seamap Credit Facility [Member]</t>
  </si>
  <si>
    <t>Minimum shareholder's equity | SGD</t>
  </si>
  <si>
    <t>Seamap Credit Facility [Member] | Minimum [Member]</t>
  </si>
  <si>
    <t>Minimum ratio of debt to EBITDA</t>
  </si>
  <si>
    <t>125.00%</t>
  </si>
  <si>
    <t>Term Loan [Member]</t>
  </si>
  <si>
    <t>Carrying value of debt</t>
  </si>
  <si>
    <t>Frequency of periodic payments</t>
  </si>
  <si>
    <t>The term loan portion of the Seamap Credit Facility provides for eleven  quarterly principal payments of $800,000 and a final payment of the remaining  $1.2 million on or before August 22, 2017.</t>
  </si>
  <si>
    <t>Maturity period</t>
  </si>
  <si>
    <t>Aug. 22,
		2017</t>
  </si>
  <si>
    <t>Principal payment of term loan portion</t>
  </si>
  <si>
    <t>Final payment of term portion</t>
  </si>
  <si>
    <t>Term Loan [Member] | London Interbank Offered Rate (LIBOR) [Member]</t>
  </si>
  <si>
    <t>2.75%</t>
  </si>
  <si>
    <t>Term Loan [Member] | Seamap Singapore [Member]</t>
  </si>
  <si>
    <t>Term Loan [Member] | Minimum [Member] | Seamap Singapore [Member]</t>
  </si>
  <si>
    <t>Borrowing period</t>
  </si>
  <si>
    <t>Term Loan [Member] | Maximum [Member] | Seamap Singapore [Member]</t>
  </si>
  <si>
    <t>3 months</t>
  </si>
  <si>
    <t>Singapore Credit Facility Bankers Guarantees [Member]</t>
  </si>
  <si>
    <t>Revolving Credit Facility [Member] | Term Loan [Member]</t>
  </si>
  <si>
    <t>Seamap Credit Facility [Member] | Credit Agreement [Member]</t>
  </si>
  <si>
    <t>Average borrowings under the revolving credit facility</t>
  </si>
  <si>
    <t>Income Taxes - Additional Information (Detail) - USD ($)</t>
  </si>
  <si>
    <t>Prepaid foreign taxes</t>
  </si>
  <si>
    <t>Prepaid domestic federal and state taxes</t>
  </si>
  <si>
    <t>Valuation allowance, deferred tax assets</t>
  </si>
  <si>
    <t>Federal statutory rate</t>
  </si>
  <si>
    <t>34.00%</t>
  </si>
  <si>
    <t>Unrecognized Tax Benefit</t>
  </si>
  <si>
    <t>Reversed potential penalties and interest</t>
  </si>
  <si>
    <t>Earnings per Share - Basic and Diluted Weighted Average Common Shares Used in Earnings Per Share Calculation (Detail) - shares shares in Thousands</t>
  </si>
  <si>
    <t>Basic weighted average common shares outstanding</t>
  </si>
  <si>
    <t>Stock options</t>
  </si>
  <si>
    <t>Unvested restricted stock</t>
  </si>
  <si>
    <t>Total weighted average common share equivalents</t>
  </si>
  <si>
    <t>Diluted weighted average common shares outstanding</t>
  </si>
  <si>
    <t>Related Party Transaction - Additional Information (Detail) - USD ($)</t>
  </si>
  <si>
    <t>Oct. 07, 2016</t>
  </si>
  <si>
    <t>Jun. 08, 2016</t>
  </si>
  <si>
    <t>Related Party Transaction [Line Items]</t>
  </si>
  <si>
    <t>Stock issued during period</t>
  </si>
  <si>
    <t>Maximum number of preferred stock to be issued</t>
  </si>
  <si>
    <t>Series A Preferred Stock [Member]</t>
  </si>
  <si>
    <t>Preferred stock dividend rate</t>
  </si>
  <si>
    <t>9.00%</t>
  </si>
  <si>
    <t>Series A Preferred Stock [Member] | Ladenburg Thalmann &amp; Co. Inc. [Member]</t>
  </si>
  <si>
    <t>Underwriting discounts, commissions and fees</t>
  </si>
  <si>
    <t>Percentage of structuring fee received</t>
  </si>
  <si>
    <t>Structuring fee to underwriter</t>
  </si>
  <si>
    <t>Percentage of compensation fees to be paid</t>
  </si>
  <si>
    <t>2.00%</t>
  </si>
  <si>
    <t>Gross proceeds from preferred stock</t>
  </si>
  <si>
    <t>Equity distribution compensation expenses</t>
  </si>
  <si>
    <t>Series A Preferred Stock [Member] | Non-Executive Chairman [Member]</t>
  </si>
  <si>
    <t>Treasury Stock - Additional Information (Detail) - shares</t>
  </si>
  <si>
    <t>Apr. 30, 2013</t>
  </si>
  <si>
    <t>Jan. 31, 2015</t>
  </si>
  <si>
    <t>Equity, Class of Treasury Stock [Line Items]</t>
  </si>
  <si>
    <t>Shares purchased under repurchase program</t>
  </si>
  <si>
    <t>Number of shares of common stock repurchased</t>
  </si>
  <si>
    <t>Number of shares authorized to repurchase</t>
  </si>
  <si>
    <t>Stock-Based Compensation - Additional Information (Detail) - USD ($) $ in Thousands</t>
  </si>
  <si>
    <t>Stock Based Compensation [Line Items]</t>
  </si>
  <si>
    <t>Compensation expense related to stock-based awards granted</t>
  </si>
  <si>
    <t>Contract Settlement Expense [Member]</t>
  </si>
  <si>
    <t>Segment Reporting - Financial Information by Business Segment (Assets) (Detail) - USD ($) $ in Thousands</t>
  </si>
  <si>
    <t>Segment Reporting Information [Line Items]</t>
  </si>
  <si>
    <t>Total Assets</t>
  </si>
  <si>
    <t>Operating Segments [Member] | Equipment Leasing [Member]</t>
  </si>
  <si>
    <t>Operating Segments [Member] | Equipment Manufacturing and Sales [Member]</t>
  </si>
  <si>
    <t>Eliminations [Member]</t>
  </si>
  <si>
    <t>Segment Reporting - Financial Information by Business Segment (Revenues) (Detail) - USD ($) $ in Thousands</t>
  </si>
  <si>
    <t>Operating (loss) income</t>
  </si>
  <si>
    <t>(Loss) income before taxes</t>
  </si>
  <si>
    <t>Corporate Expens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SGD &quot;#,##0_);_(&quot;SG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26423</v>
      </c>
    </row>
    <row r="12" spans="1:3">
      <c s="4" r="A12" t="s">
        <v>19</v>
      </c>
      <c s="4" r="B12" t="s">
        <v>20</v>
      </c>
    </row>
    <row r="13" spans="1:3">
      <c s="4" r="A13" t="s">
        <v>21</v>
      </c>
      <c s="4" r="B13" t="s">
        <v>22</v>
      </c>
    </row>
    <row r="14" spans="1:3">
      <c s="4" r="A14" t="s">
        <v>23</v>
      </c>
      <c s="6" r="C14" t="n">
        <v>12089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44</v>
      </c>
    </row>
    <row r="4" spans="1:2">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232</v>
      </c>
      <c s="7" r="C3" t="n">
        <v>3769</v>
      </c>
    </row>
    <row r="4" spans="1:3">
      <c s="4" r="A4" t="s">
        <v>28</v>
      </c>
      <c s="6" r="B4" t="n">
        <v>11292</v>
      </c>
      <c s="6" r="C4" t="n">
        <v>19775</v>
      </c>
    </row>
    <row r="5" spans="1:3">
      <c s="4" r="A5" t="s">
        <v>29</v>
      </c>
      <c s="6" r="B5" t="n">
        <v>12521</v>
      </c>
      <c s="6" r="C5" t="n">
        <v>12944</v>
      </c>
    </row>
    <row r="6" spans="1:3">
      <c s="4" r="A6" t="s">
        <v>30</v>
      </c>
      <c s="6" r="B6" t="n">
        <v>1656</v>
      </c>
      <c s="6" r="C6" t="n">
        <v>2523</v>
      </c>
    </row>
    <row r="7" spans="1:3">
      <c s="4" r="A7" t="s">
        <v>31</v>
      </c>
      <c s="6" r="B7" t="n">
        <v>1808</v>
      </c>
      <c s="6" r="C7" t="n">
        <v>1685</v>
      </c>
    </row>
    <row r="8" spans="1:3">
      <c s="4" r="A8" t="s">
        <v>32</v>
      </c>
      <c s="6" r="B8" t="n">
        <v>30509</v>
      </c>
      <c s="6" r="C8" t="n">
        <v>40696</v>
      </c>
    </row>
    <row r="9" spans="1:3">
      <c s="4" r="A9" t="s">
        <v>33</v>
      </c>
      <c s="6" r="B9" t="n">
        <v>54192</v>
      </c>
      <c s="6" r="C9" t="n">
        <v>73516</v>
      </c>
    </row>
    <row r="10" spans="1:3">
      <c s="4" r="A10" t="s">
        <v>34</v>
      </c>
      <c s="6" r="B10" t="n">
        <v>9442</v>
      </c>
      <c s="6" r="C10" t="n">
        <v>10466</v>
      </c>
    </row>
    <row r="11" spans="1:3">
      <c s="4" r="A11" t="s">
        <v>35</v>
      </c>
      <c s="6" r="B11" t="n">
        <v>3997</v>
      </c>
      <c s="6" r="C11" t="n">
        <v>4155</v>
      </c>
    </row>
    <row r="12" spans="1:3">
      <c s="4" r="A12" t="s">
        <v>36</v>
      </c>
      <c s="6" r="B12" t="n">
        <v>1206</v>
      </c>
      <c s="6" r="C12" t="n">
        <v>586</v>
      </c>
    </row>
    <row r="13" spans="1:3">
      <c s="4" r="A13" t="s">
        <v>37</v>
      </c>
      <c s="6" r="B13" t="n">
        <v>4968</v>
      </c>
      <c s="6" r="C13" t="n">
        <v>4972</v>
      </c>
    </row>
    <row r="14" spans="1:3">
      <c s="4" r="A14" t="s">
        <v>38</v>
      </c>
      <c s="6" r="B14" t="n">
        <v>28</v>
      </c>
      <c s="6" r="C14" t="n">
        <v>368</v>
      </c>
    </row>
    <row r="15" spans="1:3">
      <c s="4" r="A15" t="s">
        <v>39</v>
      </c>
      <c s="6" r="B15" t="n">
        <v>104342</v>
      </c>
      <c s="6" r="C15" t="n">
        <v>134759</v>
      </c>
    </row>
    <row r="16" spans="1:3">
      <c s="3" r="A16" t="s">
        <v>40</v>
      </c>
    </row>
    <row r="17" spans="1:3">
      <c s="4" r="A17" t="s">
        <v>41</v>
      </c>
      <c s="6" r="B17" t="n">
        <v>2716</v>
      </c>
      <c s="6" r="C17" t="n">
        <v>3543</v>
      </c>
    </row>
    <row r="18" spans="1:3">
      <c s="4" r="A18" t="s">
        <v>42</v>
      </c>
      <c s="6" r="B18" t="n">
        <v>8676</v>
      </c>
      <c s="6" r="C18" t="n">
        <v>3218</v>
      </c>
    </row>
    <row r="19" spans="1:3">
      <c s="4" r="A19" t="s">
        <v>43</v>
      </c>
      <c s="6" r="B19" t="n">
        <v>178</v>
      </c>
      <c s="6" r="C19" t="n">
        <v>326</v>
      </c>
    </row>
    <row r="20" spans="1:3">
      <c s="4" r="A20" t="s">
        <v>44</v>
      </c>
      <c s="6" r="B20" t="n">
        <v>2094</v>
      </c>
      <c s="6" r="C20" t="n">
        <v>5369</v>
      </c>
    </row>
    <row r="21" spans="1:3">
      <c s="4" r="A21" t="s">
        <v>45</v>
      </c>
      <c s="6" r="B21" t="n">
        <v>13664</v>
      </c>
      <c s="6" r="C21" t="n">
        <v>12456</v>
      </c>
    </row>
    <row r="22" spans="1:3">
      <c s="4" r="A22" t="s">
        <v>46</v>
      </c>
      <c s="6" r="C22" t="n">
        <v>17266</v>
      </c>
    </row>
    <row r="23" spans="1:3">
      <c s="4" r="A23" t="s">
        <v>47</v>
      </c>
      <c s="6" r="B23" t="n">
        <v>13664</v>
      </c>
      <c s="6" r="C23" t="n">
        <v>29722</v>
      </c>
    </row>
    <row r="24" spans="1:3">
      <c s="3" r="A24" t="s">
        <v>48</v>
      </c>
    </row>
    <row r="25" spans="1:3">
      <c s="4" r="A25" t="s">
        <v>49</v>
      </c>
      <c s="6" r="B25" t="n">
        <v>6975</v>
      </c>
    </row>
    <row r="26" spans="1:3">
      <c s="4" r="A26" t="s">
        <v>50</v>
      </c>
      <c s="6" r="B26" t="n">
        <v>140</v>
      </c>
      <c s="6" r="C26" t="n">
        <v>140</v>
      </c>
    </row>
    <row r="27" spans="1:3">
      <c s="4" r="A27" t="s">
        <v>51</v>
      </c>
      <c s="6" r="B27" t="n">
        <v>121251</v>
      </c>
      <c s="6" r="C27" t="n">
        <v>120664</v>
      </c>
    </row>
    <row r="28" spans="1:3">
      <c s="4" r="A28" t="s">
        <v>52</v>
      </c>
      <c s="6" r="B28" t="n">
        <v>-16858</v>
      </c>
      <c s="6" r="C28" t="n">
        <v>-16854</v>
      </c>
    </row>
    <row r="29" spans="1:3">
      <c s="4" r="A29" t="s">
        <v>53</v>
      </c>
      <c s="6" r="B29" t="n">
        <v>-10405</v>
      </c>
      <c s="6" r="C29" t="n">
        <v>13188</v>
      </c>
    </row>
    <row r="30" spans="1:3">
      <c s="4" r="A30" t="s">
        <v>54</v>
      </c>
      <c s="6" r="B30" t="n">
        <v>-10425</v>
      </c>
      <c s="6" r="C30" t="n">
        <v>-12101</v>
      </c>
    </row>
    <row r="31" spans="1:3">
      <c s="4" r="A31" t="s">
        <v>55</v>
      </c>
      <c s="6" r="B31" t="n">
        <v>90678</v>
      </c>
      <c s="6" r="C31" t="n">
        <v>105037</v>
      </c>
    </row>
    <row r="32" spans="1:3">
      <c s="4" r="A32" t="s">
        <v>56</v>
      </c>
      <c s="7" r="B32" t="n">
        <v>104342</v>
      </c>
      <c s="7" r="C32" t="n">
        <v>134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44</v>
      </c>
    </row>
    <row r="4" spans="1:2">
      <c s="4" r="A4" t="s">
        <v>143</v>
      </c>
      <c s="4" r="B4" t="s">
        <v>145</v>
      </c>
    </row>
    <row r="5" spans="1:2">
      <c s="4" r="A5" t="s">
        <v>146</v>
      </c>
      <c s="4" r="B5" t="s">
        <v>147</v>
      </c>
    </row>
    <row r="6" spans="1:2">
      <c s="4" r="A6" t="s">
        <v>148</v>
      </c>
      <c s="4" r="B6"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82</v>
      </c>
      <c s="2" r="B1" t="s">
        <v>1</v>
      </c>
    </row>
    <row r="2" spans="1:2">
      <c s="2" r="B2" t="s">
        <v>2</v>
      </c>
    </row>
    <row r="3" spans="1:2">
      <c s="3" r="A3" t="s">
        <v>152</v>
      </c>
    </row>
    <row r="4" spans="1:2">
      <c s="4" r="A4" t="s">
        <v>183</v>
      </c>
      <c s="4" r="B4" t="s">
        <v>184</v>
      </c>
    </row>
    <row r="5" spans="1:2">
      <c s="4" r="A5" t="s">
        <v>185</v>
      </c>
      <c s="4" r="B5"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44</v>
      </c>
    </row>
    <row r="4" spans="1:2">
      <c s="4" r="A4" t="s">
        <v>188</v>
      </c>
      <c s="4" r="B4" t="s">
        <v>189</v>
      </c>
    </row>
    <row r="5" spans="1:2">
      <c s="4" r="A5" t="s">
        <v>190</v>
      </c>
      <c s="4" r="B5" t="s">
        <v>191</v>
      </c>
    </row>
    <row r="6" spans="1:2">
      <c s="4" r="A6" t="s">
        <v>192</v>
      </c>
      <c s="4" r="B6"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94</v>
      </c>
      <c s="2" r="B1" t="s">
        <v>1</v>
      </c>
    </row>
    <row r="2" spans="1:2">
      <c s="2" r="B2" t="s">
        <v>2</v>
      </c>
    </row>
    <row r="3" spans="1:2">
      <c s="3" r="A3" t="s">
        <v>157</v>
      </c>
    </row>
    <row r="4" spans="1:2">
      <c s="4" r="A4" t="s">
        <v>156</v>
      </c>
      <c s="4" r="B4" t="s">
        <v>195</v>
      </c>
    </row>
    <row r="5" spans="1:2">
      <c s="4" r="A5" t="s">
        <v>196</v>
      </c>
      <c s="4" r="B5"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8</v>
      </c>
      <c s="2" r="B1" t="s">
        <v>1</v>
      </c>
    </row>
    <row r="2" spans="1:2">
      <c s="2" r="B2" t="s">
        <v>2</v>
      </c>
    </row>
    <row r="3" spans="1:2">
      <c s="3" r="A3" t="s">
        <v>160</v>
      </c>
    </row>
    <row r="4" spans="1:2">
      <c s="4" r="A4" t="s">
        <v>159</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66</v>
      </c>
    </row>
    <row r="4" spans="1:2">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203</v>
      </c>
      <c s="2" r="B1" t="s">
        <v>1</v>
      </c>
    </row>
    <row r="2" spans="1:2">
      <c s="2" r="B2" t="s">
        <v>2</v>
      </c>
    </row>
    <row r="3" spans="1:2">
      <c s="4" r="A3" t="s">
        <v>204</v>
      </c>
    </row>
    <row r="4" spans="1:2">
      <c s="4" r="A4" t="s">
        <v>205</v>
      </c>
      <c s="4" r="B4" t="s">
        <v>206</v>
      </c>
    </row>
    <row r="5" spans="1:2">
      <c s="4" r="A5" t="s">
        <v>207</v>
      </c>
    </row>
    <row r="6" spans="1:2">
      <c s="4" r="A6" t="s">
        <v>205</v>
      </c>
      <c s="4" r="B6"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7"/>
  </cols>
  <sheetData>
    <row r="1" spans="1:3">
      <c s="1" r="A1" t="s">
        <v>209</v>
      </c>
      <c s="2" r="B1" t="s">
        <v>210</v>
      </c>
      <c s="2" r="C1" t="s">
        <v>1</v>
      </c>
    </row>
    <row r="2" spans="1:3">
      <c s="2" r="B2" t="s">
        <v>211</v>
      </c>
      <c s="2" r="C2" t="s">
        <v>2</v>
      </c>
    </row>
    <row r="3" spans="1:3">
      <c s="4" r="A3" t="s">
        <v>212</v>
      </c>
    </row>
    <row r="4" spans="1:3">
      <c s="3" r="A4" t="s">
        <v>213</v>
      </c>
    </row>
    <row r="5" spans="1:3">
      <c s="4" r="A5" t="s">
        <v>214</v>
      </c>
      <c s="4" r="C5" t="s">
        <v>215</v>
      </c>
    </row>
    <row r="6" spans="1:3">
      <c s="4" r="A6" t="s">
        <v>216</v>
      </c>
    </row>
    <row r="7" spans="1:3">
      <c s="3" r="A7" t="s">
        <v>213</v>
      </c>
    </row>
    <row r="8" spans="1:3">
      <c s="4" r="A8" t="s">
        <v>217</v>
      </c>
      <c s="7" r="C8" t="n">
        <v>760000</v>
      </c>
    </row>
    <row r="9" spans="1:3">
      <c s="4" r="A9" t="s">
        <v>218</v>
      </c>
    </row>
    <row r="10" spans="1:3">
      <c s="3" r="A10" t="s">
        <v>213</v>
      </c>
    </row>
    <row r="11" spans="1:3">
      <c s="4" r="A11" t="s">
        <v>219</v>
      </c>
      <c s="7" r="B11" t="n">
        <v>1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0</v>
      </c>
      <c s="2" r="B1" t="s">
        <v>2</v>
      </c>
      <c s="2" r="C1" t="s">
        <v>25</v>
      </c>
      <c s="2" r="D1" t="s">
        <v>211</v>
      </c>
    </row>
    <row r="2" spans="1:4">
      <c s="3" r="A2" t="s">
        <v>213</v>
      </c>
    </row>
    <row r="3" spans="1:4">
      <c s="4" r="A3" t="s">
        <v>35</v>
      </c>
      <c s="7" r="B3" t="n">
        <v>3997</v>
      </c>
      <c s="7" r="C3" t="n">
        <v>4155</v>
      </c>
      <c s="7" r="D3" t="n">
        <v>2500</v>
      </c>
    </row>
    <row r="4" spans="1:4">
      <c s="4" r="A4" t="s">
        <v>221</v>
      </c>
    </row>
    <row r="5" spans="1:4">
      <c s="3" r="A5" t="s">
        <v>213</v>
      </c>
    </row>
    <row r="6" spans="1:4">
      <c s="4" r="A6" t="s">
        <v>222</v>
      </c>
      <c s="6" r="D6" t="n">
        <v>2572</v>
      </c>
    </row>
    <row r="7" spans="1:4">
      <c s="4" r="A7" t="s">
        <v>223</v>
      </c>
      <c s="6" r="D7" t="n">
        <v>3416</v>
      </c>
    </row>
    <row r="8" spans="1:4">
      <c s="4" r="A8" t="s">
        <v>224</v>
      </c>
      <c s="6" r="D8" t="n">
        <v>2350</v>
      </c>
    </row>
    <row r="9" spans="1:4">
      <c s="4" r="A9" t="s">
        <v>35</v>
      </c>
      <c s="7" r="D9" t="n">
        <v>15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25</v>
      </c>
      <c s="2" r="B1" t="s">
        <v>69</v>
      </c>
      <c s="2" r="C1" t="s">
        <v>1</v>
      </c>
    </row>
    <row r="2" spans="1:3">
      <c s="2" r="B2" t="s">
        <v>70</v>
      </c>
      <c s="2" r="C2" t="s">
        <v>70</v>
      </c>
    </row>
    <row r="3" spans="1:3">
      <c s="3" r="A3" t="s">
        <v>226</v>
      </c>
    </row>
    <row r="4" spans="1:3">
      <c s="4" r="A4" t="s">
        <v>227</v>
      </c>
      <c s="7" r="B4" t="n">
        <v>17000</v>
      </c>
      <c s="7" r="C4" t="n">
        <v>45061</v>
      </c>
    </row>
    <row r="5" spans="1:3">
      <c s="4" r="A5" t="s">
        <v>96</v>
      </c>
      <c s="7" r="B5" t="n">
        <v>-6540</v>
      </c>
      <c s="7" r="C5" t="n">
        <v>-14111</v>
      </c>
    </row>
    <row r="6" spans="1:3">
      <c s="4" r="A6" t="s">
        <v>100</v>
      </c>
      <c s="8" r="B6" t="n">
        <v>-0.54</v>
      </c>
      <c s="8" r="C6" t="n">
        <v>-1.17</v>
      </c>
    </row>
    <row r="7" spans="1:3">
      <c s="4" r="A7" t="s">
        <v>101</v>
      </c>
      <c s="8" r="B7" t="n">
        <v>-0.54</v>
      </c>
      <c s="8" r="C7" t="n">
        <v>-1.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v>
      </c>
      <c s="2" r="B1" t="s">
        <v>2</v>
      </c>
      <c s="2" r="C1" t="s">
        <v>25</v>
      </c>
    </row>
    <row r="2" spans="1:3">
      <c s="3" r="A2" t="s">
        <v>58</v>
      </c>
    </row>
    <row r="3" spans="1:3">
      <c s="4" r="A3" t="s">
        <v>59</v>
      </c>
      <c s="7" r="B3" t="n">
        <v>5192</v>
      </c>
      <c s="7" r="C3" t="n">
        <v>5821</v>
      </c>
    </row>
    <row r="4" spans="1:3">
      <c s="4" r="A4" t="s">
        <v>60</v>
      </c>
      <c s="7" r="B4" t="n">
        <v>1</v>
      </c>
      <c s="7" r="C4" t="n">
        <v>1</v>
      </c>
    </row>
    <row r="5" spans="1:3">
      <c s="4" r="A5" t="s">
        <v>61</v>
      </c>
      <c s="6" r="B5" t="n">
        <v>1000000</v>
      </c>
      <c s="6" r="C5" t="n">
        <v>1000000</v>
      </c>
    </row>
    <row r="6" spans="1:3">
      <c s="4" r="A6" t="s">
        <v>62</v>
      </c>
      <c s="6" r="B6" t="n">
        <v>328000</v>
      </c>
      <c s="6" r="C6" t="n">
        <v>328000</v>
      </c>
    </row>
    <row r="7" spans="1:3">
      <c s="4" r="A7" t="s">
        <v>63</v>
      </c>
      <c s="6" r="B7" t="n">
        <v>328000</v>
      </c>
      <c s="6" r="C7" t="n">
        <v>328000</v>
      </c>
    </row>
    <row r="8" spans="1:3">
      <c s="4" r="A8" t="s">
        <v>64</v>
      </c>
      <c s="8" r="B8" t="n">
        <v>0.01</v>
      </c>
      <c s="8" r="C8" t="n">
        <v>0.01</v>
      </c>
    </row>
    <row r="9" spans="1:3">
      <c s="4" r="A9" t="s">
        <v>65</v>
      </c>
      <c s="6" r="B9" t="n">
        <v>20000000</v>
      </c>
      <c s="6" r="C9" t="n">
        <v>20000000</v>
      </c>
    </row>
    <row r="10" spans="1:3">
      <c s="4" r="A10" t="s">
        <v>66</v>
      </c>
      <c s="6" r="B10" t="n">
        <v>14019000</v>
      </c>
      <c s="6" r="C10" t="n">
        <v>14019000</v>
      </c>
    </row>
    <row r="11" spans="1:3">
      <c s="4" r="A11" t="s">
        <v>67</v>
      </c>
      <c s="6" r="B11" t="n">
        <v>1929000</v>
      </c>
      <c s="6" r="C11" t="n">
        <v>19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v>
      </c>
      <c s="2" r="C1" t="s">
        <v>25</v>
      </c>
    </row>
    <row r="2" spans="1:3">
      <c s="3" r="A2" t="s">
        <v>229</v>
      </c>
    </row>
    <row r="3" spans="1:3">
      <c s="4" r="A3" t="s">
        <v>230</v>
      </c>
      <c s="7" r="B3" t="n">
        <v>18700</v>
      </c>
      <c s="7" r="C3" t="n">
        <v>27691</v>
      </c>
    </row>
    <row r="4" spans="1:3">
      <c s="4" r="A4" t="s">
        <v>231</v>
      </c>
      <c s="6" r="B4" t="n">
        <v>2752</v>
      </c>
      <c s="6" r="C4" t="n">
        <v>2877</v>
      </c>
    </row>
    <row r="5" spans="1:3">
      <c s="4" r="A5" t="s">
        <v>232</v>
      </c>
      <c s="6" r="B5" t="n">
        <v>21452</v>
      </c>
      <c s="6" r="C5" t="n">
        <v>30568</v>
      </c>
    </row>
    <row r="6" spans="1:3">
      <c s="4" r="A6" t="s">
        <v>233</v>
      </c>
      <c s="6" r="B6" t="n">
        <v>-4968</v>
      </c>
      <c s="6" r="C6" t="n">
        <v>-4972</v>
      </c>
    </row>
    <row r="7" spans="1:3">
      <c s="4" r="A7" t="s">
        <v>234</v>
      </c>
      <c s="6" r="B7" t="n">
        <v>16484</v>
      </c>
      <c s="6" r="C7" t="n">
        <v>25596</v>
      </c>
    </row>
    <row r="8" spans="1:3">
      <c s="4" r="A8" t="s">
        <v>235</v>
      </c>
      <c s="6" r="B8" t="n">
        <v>-5192</v>
      </c>
      <c s="6" r="C8" t="n">
        <v>-5821</v>
      </c>
    </row>
    <row r="9" spans="1:3">
      <c s="4" r="A9" t="s">
        <v>236</v>
      </c>
      <c s="7" r="B9" t="n">
        <v>11292</v>
      </c>
      <c s="7" r="C9" t="n">
        <v>197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1"/>
  </cols>
  <sheetData>
    <row r="1" spans="1:4">
      <c s="1" r="A1" t="s">
        <v>237</v>
      </c>
      <c s="2" r="B1" t="s">
        <v>1</v>
      </c>
      <c s="2" r="C1" t="s">
        <v>238</v>
      </c>
    </row>
    <row r="2" spans="1:4">
      <c s="2" r="B2" t="s">
        <v>239</v>
      </c>
      <c s="2" r="C2" t="s">
        <v>240</v>
      </c>
      <c s="2" r="D2" t="s">
        <v>241</v>
      </c>
    </row>
    <row r="3" spans="1:4">
      <c s="3" r="A3" t="s">
        <v>242</v>
      </c>
    </row>
    <row r="4" spans="1:4">
      <c s="4" r="A4" t="s">
        <v>231</v>
      </c>
      <c s="7" r="B4" t="n">
        <v>2752000</v>
      </c>
      <c s="7" r="C4" t="n">
        <v>2877000</v>
      </c>
    </row>
    <row r="5" spans="1:4">
      <c s="4" r="A5" t="s">
        <v>243</v>
      </c>
      <c s="6" r="B5" t="n">
        <v>3</v>
      </c>
      <c s="6" r="C5" t="n">
        <v>3</v>
      </c>
    </row>
    <row r="6" spans="1:4">
      <c s="4" r="A6" t="s">
        <v>244</v>
      </c>
      <c s="4" r="B6" t="s">
        <v>245</v>
      </c>
      <c s="4" r="C6" t="s">
        <v>246</v>
      </c>
    </row>
    <row r="7" spans="1:4">
      <c s="4" r="A7" t="s">
        <v>247</v>
      </c>
      <c s="6" r="B7" t="n">
        <v>4</v>
      </c>
    </row>
    <row r="8" spans="1:4">
      <c s="4" r="A8" t="s">
        <v>248</v>
      </c>
      <c s="7" r="B8" t="n">
        <v>3700000</v>
      </c>
    </row>
    <row r="9" spans="1:4">
      <c s="4" r="A9" t="s">
        <v>249</v>
      </c>
      <c s="6" r="B9" t="n">
        <v>2</v>
      </c>
    </row>
    <row r="10" spans="1:4">
      <c s="4" r="A10" t="s">
        <v>250</v>
      </c>
      <c s="7" r="B10" t="n">
        <v>1300000</v>
      </c>
    </row>
    <row r="11" spans="1:4">
      <c s="4" r="A11" t="s">
        <v>251</v>
      </c>
      <c s="6" r="B11" t="n">
        <v>2</v>
      </c>
    </row>
    <row r="12" spans="1:4">
      <c s="4" r="A12" t="s">
        <v>252</v>
      </c>
      <c s="7" r="C12" t="n">
        <v>0</v>
      </c>
    </row>
    <row r="13" spans="1:4">
      <c s="4" r="A13" t="s">
        <v>221</v>
      </c>
    </row>
    <row r="14" spans="1:4">
      <c s="3" r="A14" t="s">
        <v>242</v>
      </c>
    </row>
    <row r="15" spans="1:4">
      <c s="4" r="A15" t="s">
        <v>253</v>
      </c>
      <c s="7" r="D15" t="n">
        <v>3300000</v>
      </c>
    </row>
    <row r="16" spans="1:4">
      <c s="4" r="A16" t="s">
        <v>254</v>
      </c>
    </row>
    <row r="17" spans="1:4">
      <c s="3" r="A17" t="s">
        <v>242</v>
      </c>
    </row>
    <row r="18" spans="1:4">
      <c s="4" r="A18" t="s">
        <v>255</v>
      </c>
      <c s="4" r="B18" t="s">
        <v>256</v>
      </c>
    </row>
    <row r="19" spans="1:4">
      <c s="4" r="A19" t="s">
        <v>257</v>
      </c>
    </row>
    <row r="20" spans="1:4">
      <c s="3" r="A20" t="s">
        <v>242</v>
      </c>
    </row>
    <row r="21" spans="1:4">
      <c s="4" r="A21" t="s">
        <v>255</v>
      </c>
      <c s="4" r="B21"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59</v>
      </c>
      <c s="2" r="B1" t="s">
        <v>2</v>
      </c>
      <c s="2" r="C1" t="s">
        <v>25</v>
      </c>
    </row>
    <row r="2" spans="1:3">
      <c s="3" r="A2" t="s">
        <v>260</v>
      </c>
    </row>
    <row r="3" spans="1:3">
      <c s="4" r="A3" t="s">
        <v>261</v>
      </c>
      <c s="7" r="B3" t="n">
        <v>5880</v>
      </c>
      <c s="7" r="C3" t="n">
        <v>7314</v>
      </c>
    </row>
    <row r="4" spans="1:3">
      <c s="4" r="A4" t="s">
        <v>262</v>
      </c>
      <c s="6" r="B4" t="n">
        <v>6126</v>
      </c>
      <c s="6" r="C4" t="n">
        <v>4967</v>
      </c>
    </row>
    <row r="5" spans="1:3">
      <c s="4" r="A5" t="s">
        <v>263</v>
      </c>
      <c s="6" r="B5" t="n">
        <v>1426</v>
      </c>
      <c s="6" r="C5" t="n">
        <v>1563</v>
      </c>
    </row>
    <row r="6" spans="1:3">
      <c s="4" r="A6" t="s">
        <v>264</v>
      </c>
      <c s="6" r="B6" t="n">
        <v>13432</v>
      </c>
      <c s="6" r="C6" t="n">
        <v>13844</v>
      </c>
    </row>
    <row r="7" spans="1:3">
      <c s="4" r="A7" t="s">
        <v>265</v>
      </c>
      <c s="6" r="B7" t="n">
        <v>-911</v>
      </c>
      <c s="6" r="C7" t="n">
        <v>-900</v>
      </c>
    </row>
    <row r="8" spans="1:3">
      <c s="4" r="A8" t="s">
        <v>266</v>
      </c>
      <c s="7" r="B8" t="n">
        <v>12521</v>
      </c>
      <c s="7" r="C8" t="n">
        <v>129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25</v>
      </c>
    </row>
    <row r="2" spans="1:3">
      <c s="3" r="A2" t="s">
        <v>268</v>
      </c>
    </row>
    <row r="3" spans="1:3">
      <c s="4" r="A3" t="s">
        <v>269</v>
      </c>
      <c s="7" r="B3" t="n">
        <v>244229</v>
      </c>
      <c s="7" r="C3" t="n">
        <v>244397</v>
      </c>
    </row>
    <row r="4" spans="1:3">
      <c s="4" r="A4" t="s">
        <v>270</v>
      </c>
      <c s="6" r="B4" t="n">
        <v>-190037</v>
      </c>
      <c s="6" r="C4" t="n">
        <v>-170881</v>
      </c>
    </row>
    <row r="5" spans="1:3">
      <c s="4" r="A5" t="s">
        <v>271</v>
      </c>
      <c s="6" r="B5" t="n">
        <v>54192</v>
      </c>
      <c s="6" r="C5" t="n">
        <v>73516</v>
      </c>
    </row>
    <row r="6" spans="1:3">
      <c s="4" r="A6" t="s">
        <v>272</v>
      </c>
    </row>
    <row r="7" spans="1:3">
      <c s="3" r="A7" t="s">
        <v>268</v>
      </c>
    </row>
    <row r="8" spans="1:3">
      <c s="4" r="A8" t="s">
        <v>273</v>
      </c>
      <c s="6" r="B8" t="n">
        <v>230763</v>
      </c>
      <c s="6" r="C8" t="n">
        <v>230923</v>
      </c>
    </row>
    <row r="9" spans="1:3">
      <c s="4" r="A9" t="s">
        <v>274</v>
      </c>
    </row>
    <row r="10" spans="1:3">
      <c s="3" r="A10" t="s">
        <v>268</v>
      </c>
    </row>
    <row r="11" spans="1:3">
      <c s="4" r="A11" t="s">
        <v>273</v>
      </c>
      <c s="6" r="B11" t="n">
        <v>3379</v>
      </c>
      <c s="6" r="C11" t="n">
        <v>3375</v>
      </c>
    </row>
    <row r="12" spans="1:3">
      <c s="4" r="A12" t="s">
        <v>275</v>
      </c>
    </row>
    <row r="13" spans="1:3">
      <c s="3" r="A13" t="s">
        <v>268</v>
      </c>
    </row>
    <row r="14" spans="1:3">
      <c s="4" r="A14" t="s">
        <v>273</v>
      </c>
      <c s="6" r="B14" t="n">
        <v>9412</v>
      </c>
      <c s="6" r="C14" t="n">
        <v>9405</v>
      </c>
    </row>
    <row r="15" spans="1:3">
      <c s="4" r="A15" t="s">
        <v>276</v>
      </c>
    </row>
    <row r="16" spans="1:3">
      <c s="3" r="A16" t="s">
        <v>268</v>
      </c>
    </row>
    <row r="17" spans="1:3">
      <c s="4" r="A17" t="s">
        <v>273</v>
      </c>
      <c s="7" r="B17" t="n">
        <v>675</v>
      </c>
      <c s="7" r="C17" t="n">
        <v>6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277</v>
      </c>
      <c s="2" r="B1" t="s">
        <v>1</v>
      </c>
    </row>
    <row r="2" spans="1:4">
      <c s="2" r="B2" t="s">
        <v>2</v>
      </c>
      <c s="2" r="C2" t="s">
        <v>25</v>
      </c>
      <c s="2" r="D2" t="s">
        <v>211</v>
      </c>
    </row>
    <row r="3" spans="1:4">
      <c s="3" r="A3" t="s">
        <v>278</v>
      </c>
    </row>
    <row r="4" spans="1:4">
      <c s="4" r="A4" t="s">
        <v>35</v>
      </c>
      <c s="7" r="B4" t="n">
        <v>3997</v>
      </c>
      <c s="7" r="C4" t="n">
        <v>4155</v>
      </c>
      <c s="7" r="D4" t="n">
        <v>2500</v>
      </c>
    </row>
    <row r="5" spans="1:4">
      <c s="4" r="A5" t="s">
        <v>279</v>
      </c>
      <c s="6" r="B5" t="n">
        <v>14506</v>
      </c>
      <c s="6" r="C5" t="n">
        <v>14517</v>
      </c>
    </row>
    <row r="6" spans="1:4">
      <c s="4" r="A6" t="s">
        <v>280</v>
      </c>
      <c s="6" r="B6" t="n">
        <v>-5064</v>
      </c>
      <c s="6" r="C6" t="n">
        <v>-4051</v>
      </c>
    </row>
    <row r="7" spans="1:4">
      <c s="4" r="A7" t="s">
        <v>281</v>
      </c>
      <c s="7" r="B7" t="n">
        <v>9442</v>
      </c>
      <c s="6" r="C7" t="n">
        <v>10466</v>
      </c>
    </row>
    <row r="8" spans="1:4">
      <c s="4" r="A8" t="s">
        <v>282</v>
      </c>
    </row>
    <row r="9" spans="1:4">
      <c s="3" r="A9" t="s">
        <v>278</v>
      </c>
    </row>
    <row r="10" spans="1:4">
      <c s="4" r="A10" t="s">
        <v>214</v>
      </c>
      <c s="4" r="B10" t="s">
        <v>283</v>
      </c>
    </row>
    <row r="11" spans="1:4">
      <c s="4" r="A11" t="s">
        <v>279</v>
      </c>
      <c s="7" r="B11" t="n">
        <v>5803</v>
      </c>
      <c s="6" r="C11" t="n">
        <v>5959</v>
      </c>
    </row>
    <row r="12" spans="1:4">
      <c s="4" r="A12" t="s">
        <v>280</v>
      </c>
      <c s="6" r="B12" t="n">
        <v>-2865</v>
      </c>
      <c s="6" r="C12" t="n">
        <v>-2645</v>
      </c>
    </row>
    <row r="13" spans="1:4">
      <c s="4" r="A13" t="s">
        <v>281</v>
      </c>
      <c s="7" r="B13" t="n">
        <v>2938</v>
      </c>
      <c s="6" r="C13" t="n">
        <v>3314</v>
      </c>
    </row>
    <row r="14" spans="1:4">
      <c s="4" r="A14" t="s">
        <v>284</v>
      </c>
    </row>
    <row r="15" spans="1:4">
      <c s="3" r="A15" t="s">
        <v>278</v>
      </c>
    </row>
    <row r="16" spans="1:4">
      <c s="4" r="A16" t="s">
        <v>214</v>
      </c>
      <c s="4" r="B16" t="s">
        <v>285</v>
      </c>
    </row>
    <row r="17" spans="1:4">
      <c s="4" r="A17" t="s">
        <v>279</v>
      </c>
      <c s="7" r="B17" t="n">
        <v>4738</v>
      </c>
      <c s="6" r="C17" t="n">
        <v>4633</v>
      </c>
    </row>
    <row r="18" spans="1:4">
      <c s="4" r="A18" t="s">
        <v>280</v>
      </c>
      <c s="6" r="B18" t="n">
        <v>-1516</v>
      </c>
      <c s="6" r="C18" t="n">
        <v>-1006</v>
      </c>
    </row>
    <row r="19" spans="1:4">
      <c s="4" r="A19" t="s">
        <v>281</v>
      </c>
      <c s="7" r="B19" t="n">
        <v>3222</v>
      </c>
      <c s="6" r="C19" t="n">
        <v>3627</v>
      </c>
    </row>
    <row r="20" spans="1:4">
      <c s="4" r="A20" t="s">
        <v>286</v>
      </c>
    </row>
    <row r="21" spans="1:4">
      <c s="3" r="A21" t="s">
        <v>278</v>
      </c>
    </row>
    <row r="22" spans="1:4">
      <c s="4" r="A22" t="s">
        <v>214</v>
      </c>
      <c s="4" r="B22" t="s">
        <v>287</v>
      </c>
    </row>
    <row r="23" spans="1:4">
      <c s="4" r="A23" t="s">
        <v>279</v>
      </c>
      <c s="7" r="B23" t="n">
        <v>1629</v>
      </c>
      <c s="6" r="C23" t="n">
        <v>1592</v>
      </c>
    </row>
    <row r="24" spans="1:4">
      <c s="4" r="A24" t="s">
        <v>280</v>
      </c>
      <c s="6" r="B24" t="n">
        <v>-523</v>
      </c>
      <c s="6" r="C24" t="n">
        <v>-369</v>
      </c>
    </row>
    <row r="25" spans="1:4">
      <c s="4" r="A25" t="s">
        <v>281</v>
      </c>
      <c s="7" r="B25" t="n">
        <v>1106</v>
      </c>
      <c s="6" r="C25" t="n">
        <v>1223</v>
      </c>
    </row>
    <row r="26" spans="1:4">
      <c s="4" r="A26" t="s">
        <v>216</v>
      </c>
    </row>
    <row r="27" spans="1:4">
      <c s="3" r="A27" t="s">
        <v>278</v>
      </c>
    </row>
    <row r="28" spans="1:4">
      <c s="4" r="A28" t="s">
        <v>214</v>
      </c>
      <c s="4" r="B28" t="s">
        <v>288</v>
      </c>
    </row>
    <row r="29" spans="1:4">
      <c s="4" r="A29" t="s">
        <v>279</v>
      </c>
      <c s="7" r="B29" t="n">
        <v>886</v>
      </c>
      <c s="6" r="C29" t="n">
        <v>883</v>
      </c>
    </row>
    <row r="30" spans="1:4">
      <c s="4" r="A30" t="s">
        <v>280</v>
      </c>
      <c s="6" r="B30" t="n">
        <v>-24</v>
      </c>
      <c s="6" r="C30" t="n">
        <v>-17</v>
      </c>
    </row>
    <row r="31" spans="1:4">
      <c s="4" r="A31" t="s">
        <v>281</v>
      </c>
      <c s="7" r="B31" t="n">
        <v>862</v>
      </c>
      <c s="6" r="C31" t="n">
        <v>866</v>
      </c>
    </row>
    <row r="32" spans="1:4">
      <c s="4" r="A32" t="s">
        <v>289</v>
      </c>
    </row>
    <row r="33" spans="1:4">
      <c s="3" r="A33" t="s">
        <v>278</v>
      </c>
    </row>
    <row r="34" spans="1:4">
      <c s="4" r="A34" t="s">
        <v>214</v>
      </c>
      <c s="4" r="B34" t="s">
        <v>290</v>
      </c>
    </row>
    <row r="35" spans="1:4">
      <c s="4" r="A35" t="s">
        <v>279</v>
      </c>
      <c s="7" r="B35" t="n">
        <v>20</v>
      </c>
      <c s="6" r="C35" t="n">
        <v>20</v>
      </c>
    </row>
    <row r="36" spans="1:4">
      <c s="4" r="A36" t="s">
        <v>280</v>
      </c>
      <c s="6" r="B36" t="n">
        <v>-17</v>
      </c>
      <c s="6" r="C36" t="n">
        <v>-2</v>
      </c>
    </row>
    <row r="37" spans="1:4">
      <c s="4" r="A37" t="s">
        <v>281</v>
      </c>
      <c s="7" r="B37" t="n">
        <v>3</v>
      </c>
      <c s="6" r="C37" t="n">
        <v>18</v>
      </c>
    </row>
    <row r="38" spans="1:4">
      <c s="4" r="A38" t="s">
        <v>291</v>
      </c>
    </row>
    <row r="39" spans="1:4">
      <c s="3" r="A39" t="s">
        <v>278</v>
      </c>
    </row>
    <row r="40" spans="1:4">
      <c s="4" r="A40" t="s">
        <v>214</v>
      </c>
      <c s="4" r="B40" t="s">
        <v>292</v>
      </c>
    </row>
    <row r="41" spans="1:4">
      <c s="4" r="A41" t="s">
        <v>279</v>
      </c>
      <c s="7" r="B41" t="n">
        <v>1430</v>
      </c>
      <c s="6" r="C41" t="n">
        <v>1430</v>
      </c>
    </row>
    <row r="42" spans="1:4">
      <c s="4" r="A42" t="s">
        <v>280</v>
      </c>
      <c s="6" r="B42" t="n">
        <v>-119</v>
      </c>
      <c s="6" r="C42" t="n">
        <v>-12</v>
      </c>
    </row>
    <row r="43" spans="1:4">
      <c s="4" r="A43" t="s">
        <v>281</v>
      </c>
      <c s="7" r="B43" t="n">
        <v>1311</v>
      </c>
      <c s="7" r="C43" t="n">
        <v>1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93</v>
      </c>
      <c s="2" r="B1" t="s">
        <v>69</v>
      </c>
      <c s="2" r="D1" t="s">
        <v>1</v>
      </c>
      <c s="2" r="F1" t="s">
        <v>238</v>
      </c>
    </row>
    <row r="2" spans="1:7">
      <c s="2" r="B2" t="s">
        <v>2</v>
      </c>
      <c s="2" r="C2" t="s">
        <v>70</v>
      </c>
      <c s="2" r="D2" t="s">
        <v>2</v>
      </c>
      <c s="2" r="E2" t="s">
        <v>70</v>
      </c>
      <c s="2" r="F2" t="s">
        <v>25</v>
      </c>
      <c s="2" r="G2" t="s">
        <v>211</v>
      </c>
    </row>
    <row r="3" spans="1:7">
      <c s="3" r="A3" t="s">
        <v>278</v>
      </c>
    </row>
    <row r="4" spans="1:7">
      <c s="4" r="A4" t="s">
        <v>35</v>
      </c>
      <c s="7" r="B4" t="n">
        <v>3997000</v>
      </c>
      <c s="7" r="D4" t="n">
        <v>3997000</v>
      </c>
      <c s="7" r="F4" t="n">
        <v>4155000</v>
      </c>
      <c s="7" r="G4" t="n">
        <v>2500000</v>
      </c>
    </row>
    <row r="5" spans="1:7">
      <c s="4" r="A5" t="s">
        <v>294</v>
      </c>
      <c s="6" r="F5" t="n">
        <v>3000000</v>
      </c>
    </row>
    <row r="6" spans="1:7">
      <c s="4" r="A6" t="s">
        <v>295</v>
      </c>
      <c s="7" r="B6" t="n">
        <v>369000000</v>
      </c>
      <c s="7" r="C6" t="n">
        <v>413000000</v>
      </c>
      <c s="7" r="D6" t="n">
        <v>1100</v>
      </c>
      <c s="7" r="E6" t="n">
        <v>1300</v>
      </c>
    </row>
    <row r="7" spans="1:7">
      <c s="4" r="A7" t="s">
        <v>257</v>
      </c>
    </row>
    <row r="8" spans="1:7">
      <c s="3" r="A8" t="s">
        <v>278</v>
      </c>
    </row>
    <row r="9" spans="1:7">
      <c s="4" r="A9" t="s">
        <v>296</v>
      </c>
      <c s="4" r="D9" t="s">
        <v>297</v>
      </c>
    </row>
    <row r="10" spans="1:7">
      <c s="4" r="A10" t="s">
        <v>254</v>
      </c>
    </row>
    <row r="11" spans="1:7">
      <c s="3" r="A11" t="s">
        <v>278</v>
      </c>
    </row>
    <row r="12" spans="1:7">
      <c s="4" r="A12" t="s">
        <v>296</v>
      </c>
      <c s="4" r="D12" t="s">
        <v>298</v>
      </c>
    </row>
    <row r="13" spans="1:7">
      <c s="4" r="A13" t="s">
        <v>299</v>
      </c>
    </row>
    <row r="14" spans="1:7">
      <c s="3" r="A14" t="s">
        <v>278</v>
      </c>
    </row>
    <row r="15" spans="1:7">
      <c s="4" r="A15" t="s">
        <v>300</v>
      </c>
      <c s="7" r="F15" t="n">
        <v>600000</v>
      </c>
    </row>
    <row r="16" spans="1:7">
      <c s="4" r="A16" t="s">
        <v>221</v>
      </c>
    </row>
    <row r="17" spans="1:7">
      <c s="3" r="A17" t="s">
        <v>278</v>
      </c>
    </row>
    <row r="18" spans="1:7">
      <c s="4" r="A18" t="s">
        <v>35</v>
      </c>
      <c s="6" r="G18" t="n">
        <v>1504000</v>
      </c>
    </row>
    <row r="19" spans="1:7">
      <c s="4" r="A19" t="s">
        <v>301</v>
      </c>
      <c s="7" r="G19" t="n">
        <v>24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2</v>
      </c>
      <c s="2" r="B1" t="s">
        <v>2</v>
      </c>
      <c s="2" r="C1" t="s">
        <v>25</v>
      </c>
    </row>
    <row r="2" spans="1:3">
      <c s="3" r="A2" t="s">
        <v>303</v>
      </c>
    </row>
    <row r="3" spans="1:3">
      <c s="6" r="A3" t="n">
        <v>2017</v>
      </c>
      <c s="7" r="B3" t="n">
        <v>402</v>
      </c>
    </row>
    <row r="4" spans="1:3">
      <c s="6" r="A4" t="n">
        <v>2018</v>
      </c>
      <c s="6" r="B4" t="n">
        <v>1424</v>
      </c>
    </row>
    <row r="5" spans="1:3">
      <c s="6" r="A5" t="n">
        <v>2019</v>
      </c>
      <c s="6" r="B5" t="n">
        <v>1424</v>
      </c>
    </row>
    <row r="6" spans="1:3">
      <c s="6" r="A6" t="n">
        <v>2020</v>
      </c>
      <c s="6" r="B6" t="n">
        <v>1424</v>
      </c>
    </row>
    <row r="7" spans="1:3">
      <c s="6" r="A7" t="n">
        <v>2021</v>
      </c>
      <c s="6" r="B7" t="n">
        <v>1275</v>
      </c>
    </row>
    <row r="8" spans="1:3">
      <c s="4" r="A8" t="s">
        <v>304</v>
      </c>
      <c s="6" r="B8" t="n">
        <v>3493</v>
      </c>
    </row>
    <row r="9" spans="1:3">
      <c s="4" r="A9" t="s">
        <v>281</v>
      </c>
      <c s="7" r="B9" t="n">
        <v>9442</v>
      </c>
      <c s="7" r="C9" t="n">
        <v>104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5</v>
      </c>
      <c s="2" r="B1" t="s">
        <v>2</v>
      </c>
      <c s="2" r="C1" t="s">
        <v>25</v>
      </c>
    </row>
    <row r="2" spans="1:3">
      <c s="3" r="A2" t="s">
        <v>306</v>
      </c>
    </row>
    <row r="3" spans="1:3">
      <c s="4" r="A3" t="s">
        <v>307</v>
      </c>
      <c s="7" r="B3" t="n">
        <v>8676</v>
      </c>
      <c s="7" r="C3" t="n">
        <v>20484</v>
      </c>
    </row>
    <row r="4" spans="1:3">
      <c s="4" r="A4" t="s">
        <v>307</v>
      </c>
      <c s="6" r="B4" t="n">
        <v>8676</v>
      </c>
      <c s="6" r="C4" t="n">
        <v>20484</v>
      </c>
    </row>
    <row r="5" spans="1:3">
      <c s="4" r="A5" t="s">
        <v>308</v>
      </c>
      <c s="6" r="B5" t="n">
        <v>-8676</v>
      </c>
      <c s="6" r="C5" t="n">
        <v>-3218</v>
      </c>
    </row>
    <row r="6" spans="1:3">
      <c s="4" r="A6" t="s">
        <v>309</v>
      </c>
      <c s="6" r="C6" t="n">
        <v>17266</v>
      </c>
    </row>
    <row r="7" spans="1:3">
      <c s="4" r="A7" t="s">
        <v>310</v>
      </c>
    </row>
    <row r="8" spans="1:3">
      <c s="3" r="A8" t="s">
        <v>306</v>
      </c>
    </row>
    <row r="9" spans="1:3">
      <c s="4" r="A9" t="s">
        <v>307</v>
      </c>
      <c s="6" r="B9" t="n">
        <v>5000</v>
      </c>
      <c s="6" r="C9" t="n">
        <v>14400</v>
      </c>
    </row>
    <row r="10" spans="1:3">
      <c s="4" r="A10" t="s">
        <v>307</v>
      </c>
      <c s="6" r="B10" t="n">
        <v>5000</v>
      </c>
      <c s="6" r="C10" t="n">
        <v>14400</v>
      </c>
    </row>
    <row r="11" spans="1:3">
      <c s="4" r="A11" t="s">
        <v>311</v>
      </c>
    </row>
    <row r="12" spans="1:3">
      <c s="3" r="A12" t="s">
        <v>306</v>
      </c>
    </row>
    <row r="13" spans="1:3">
      <c s="4" r="A13" t="s">
        <v>307</v>
      </c>
      <c s="6" r="B13" t="n">
        <v>3600</v>
      </c>
      <c s="6" r="C13" t="n">
        <v>6000</v>
      </c>
    </row>
    <row r="14" spans="1:3">
      <c s="4" r="A14" t="s">
        <v>307</v>
      </c>
      <c s="6" r="B14" t="n">
        <v>3600</v>
      </c>
      <c s="6" r="C14" t="n">
        <v>6000</v>
      </c>
    </row>
    <row r="15" spans="1:3">
      <c s="4" r="A15" t="s">
        <v>312</v>
      </c>
    </row>
    <row r="16" spans="1:3">
      <c s="3" r="A16" t="s">
        <v>306</v>
      </c>
    </row>
    <row r="17" spans="1:3">
      <c s="4" r="A17" t="s">
        <v>307</v>
      </c>
      <c s="6" r="B17" t="n">
        <v>76</v>
      </c>
      <c s="6" r="C17" t="n">
        <v>84</v>
      </c>
    </row>
    <row r="18" spans="1:3">
      <c s="4" r="A18" t="s">
        <v>307</v>
      </c>
      <c s="7" r="B18" t="n">
        <v>76</v>
      </c>
      <c s="7" r="C18" t="n">
        <v>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21"/>
  </cols>
  <sheetData>
    <row r="1" spans="1:6">
      <c s="1" r="A1" t="s">
        <v>313</v>
      </c>
      <c s="2" r="B1" t="s">
        <v>1</v>
      </c>
    </row>
    <row r="2" spans="1:6">
      <c s="2" r="B2" t="s">
        <v>314</v>
      </c>
      <c s="2" r="C2" t="s">
        <v>315</v>
      </c>
      <c s="2" r="D2" t="s">
        <v>316</v>
      </c>
      <c s="2" r="E2" t="s">
        <v>317</v>
      </c>
      <c s="2" r="F2" t="s">
        <v>318</v>
      </c>
    </row>
    <row r="3" spans="1:6">
      <c s="3" r="A3" t="s">
        <v>319</v>
      </c>
    </row>
    <row r="4" spans="1:6">
      <c s="4" r="A4" t="s">
        <v>320</v>
      </c>
      <c s="4" r="B4" t="s">
        <v>321</v>
      </c>
    </row>
    <row r="5" spans="1:6">
      <c s="4" r="A5" t="s">
        <v>322</v>
      </c>
    </row>
    <row r="6" spans="1:6">
      <c s="3" r="A6" t="s">
        <v>319</v>
      </c>
    </row>
    <row r="7" spans="1:6">
      <c s="4" r="A7" t="s">
        <v>323</v>
      </c>
      <c s="4" r="B7" t="s">
        <v>324</v>
      </c>
    </row>
    <row r="8" spans="1:6">
      <c s="4" r="A8" t="s">
        <v>325</v>
      </c>
    </row>
    <row r="9" spans="1:6">
      <c s="3" r="A9" t="s">
        <v>319</v>
      </c>
    </row>
    <row r="10" spans="1:6">
      <c s="4" r="A10" t="s">
        <v>326</v>
      </c>
      <c s="7" r="B10" t="n">
        <v>20000000</v>
      </c>
    </row>
    <row r="11" spans="1:6">
      <c s="4" r="A11" t="s">
        <v>327</v>
      </c>
      <c s="4" r="B11" t="s">
        <v>328</v>
      </c>
    </row>
    <row r="12" spans="1:6">
      <c s="4" r="A12" t="s">
        <v>329</v>
      </c>
    </row>
    <row r="13" spans="1:6">
      <c s="3" r="A13" t="s">
        <v>319</v>
      </c>
    </row>
    <row r="14" spans="1:6">
      <c s="4" r="A14" t="s">
        <v>326</v>
      </c>
      <c s="7" r="D14" t="n">
        <v>10000000</v>
      </c>
    </row>
    <row r="15" spans="1:6">
      <c s="4" r="A15" t="s">
        <v>330</v>
      </c>
    </row>
    <row r="16" spans="1:6">
      <c s="3" r="A16" t="s">
        <v>319</v>
      </c>
    </row>
    <row r="17" spans="1:6">
      <c s="4" r="A17" t="s">
        <v>331</v>
      </c>
      <c s="4" r="B17" t="s">
        <v>332</v>
      </c>
    </row>
    <row r="18" spans="1:6">
      <c s="4" r="A18" t="s">
        <v>333</v>
      </c>
    </row>
    <row r="19" spans="1:6">
      <c s="3" r="A19" t="s">
        <v>319</v>
      </c>
    </row>
    <row r="20" spans="1:6">
      <c s="4" r="A20" t="s">
        <v>331</v>
      </c>
      <c s="4" r="B20" t="s">
        <v>334</v>
      </c>
    </row>
    <row r="21" spans="1:6">
      <c s="4" r="A21" t="s">
        <v>335</v>
      </c>
    </row>
    <row r="22" spans="1:6">
      <c s="3" r="A22" t="s">
        <v>319</v>
      </c>
    </row>
    <row r="23" spans="1:6">
      <c s="4" r="A23" t="s">
        <v>336</v>
      </c>
      <c s="4" r="B23" t="s">
        <v>337</v>
      </c>
    </row>
    <row r="24" spans="1:6">
      <c s="4" r="A24" t="s">
        <v>338</v>
      </c>
      <c s="4" r="B24" t="s">
        <v>339</v>
      </c>
      <c s="4" r="E24" t="s">
        <v>339</v>
      </c>
    </row>
    <row r="25" spans="1:6">
      <c s="4" r="A25" t="s">
        <v>340</v>
      </c>
      <c s="7" r="B25" t="n">
        <v>22000000</v>
      </c>
    </row>
    <row r="26" spans="1:6">
      <c s="4" r="A26" t="s">
        <v>341</v>
      </c>
      <c s="6" r="B26" t="n">
        <v>1</v>
      </c>
    </row>
    <row r="27" spans="1:6">
      <c s="4" r="A27" t="s">
        <v>342</v>
      </c>
    </row>
    <row r="28" spans="1:6">
      <c s="3" r="A28" t="s">
        <v>319</v>
      </c>
    </row>
    <row r="29" spans="1:6">
      <c s="4" r="A29" t="s">
        <v>336</v>
      </c>
      <c s="4" r="B29" t="s">
        <v>343</v>
      </c>
    </row>
    <row r="30" spans="1:6">
      <c s="4" r="A30" t="s">
        <v>344</v>
      </c>
      <c s="7" r="B30" t="n">
        <v>10000000</v>
      </c>
    </row>
    <row r="31" spans="1:6">
      <c s="4" r="A31" t="s">
        <v>345</v>
      </c>
      <c s="6" r="B31" t="n">
        <v>2</v>
      </c>
    </row>
    <row r="32" spans="1:6">
      <c s="4" r="A32" t="s">
        <v>338</v>
      </c>
      <c s="4" r="B32" t="s">
        <v>339</v>
      </c>
      <c s="4" r="E32" t="s">
        <v>339</v>
      </c>
    </row>
    <row r="33" spans="1:6">
      <c s="4" r="A33" t="s">
        <v>346</v>
      </c>
      <c s="7" r="B33" t="n">
        <v>5000000</v>
      </c>
    </row>
    <row r="34" spans="1:6">
      <c s="4" r="A34" t="s">
        <v>347</v>
      </c>
    </row>
    <row r="35" spans="1:6">
      <c s="3" r="A35" t="s">
        <v>319</v>
      </c>
    </row>
    <row r="36" spans="1:6">
      <c s="4" r="A36" t="s">
        <v>326</v>
      </c>
      <c s="7" r="F36" t="n">
        <v>15000000</v>
      </c>
    </row>
    <row r="37" spans="1:6">
      <c s="4" r="A37" t="s">
        <v>348</v>
      </c>
      <c s="9" r="E37" t="n">
        <v>15000000</v>
      </c>
    </row>
    <row r="38" spans="1:6">
      <c s="4" r="A38" t="s">
        <v>349</v>
      </c>
    </row>
    <row r="39" spans="1:6">
      <c s="3" r="A39" t="s">
        <v>319</v>
      </c>
    </row>
    <row r="40" spans="1:6">
      <c s="4" r="A40" t="s">
        <v>350</v>
      </c>
      <c s="4" r="B40" t="s">
        <v>351</v>
      </c>
    </row>
    <row r="41" spans="1:6">
      <c s="4" r="A41" t="s">
        <v>352</v>
      </c>
    </row>
    <row r="42" spans="1:6">
      <c s="3" r="A42" t="s">
        <v>319</v>
      </c>
    </row>
    <row r="43" spans="1:6">
      <c s="4" r="A43" t="s">
        <v>353</v>
      </c>
      <c s="6" r="F43" t="n">
        <v>10000000</v>
      </c>
    </row>
    <row r="44" spans="1:6">
      <c s="4" r="A44" t="s">
        <v>354</v>
      </c>
      <c s="4" r="B44" t="s">
        <v>355</v>
      </c>
    </row>
    <row r="45" spans="1:6">
      <c s="4" r="A45" t="s">
        <v>356</v>
      </c>
      <c s="4" r="B45" t="s">
        <v>357</v>
      </c>
    </row>
    <row r="46" spans="1:6">
      <c s="4" r="A46" t="s">
        <v>358</v>
      </c>
      <c s="7" r="B46" t="n">
        <v>800000</v>
      </c>
    </row>
    <row r="47" spans="1:6">
      <c s="4" r="A47" t="s">
        <v>359</v>
      </c>
      <c s="7" r="B47" t="n">
        <v>1200000</v>
      </c>
    </row>
    <row r="48" spans="1:6">
      <c s="4" r="A48" t="s">
        <v>360</v>
      </c>
    </row>
    <row r="49" spans="1:6">
      <c s="3" r="A49" t="s">
        <v>319</v>
      </c>
    </row>
    <row r="50" spans="1:6">
      <c s="4" r="A50" t="s">
        <v>331</v>
      </c>
      <c s="4" r="B50" t="s">
        <v>361</v>
      </c>
    </row>
    <row r="51" spans="1:6">
      <c s="4" r="A51" t="s">
        <v>362</v>
      </c>
    </row>
    <row r="52" spans="1:6">
      <c s="3" r="A52" t="s">
        <v>319</v>
      </c>
    </row>
    <row r="53" spans="1:6">
      <c s="4" r="A53" t="s">
        <v>326</v>
      </c>
      <c s="7" r="B53" t="n">
        <v>3000000</v>
      </c>
    </row>
    <row r="54" spans="1:6">
      <c s="4" r="A54" t="s">
        <v>363</v>
      </c>
    </row>
    <row r="55" spans="1:6">
      <c s="3" r="A55" t="s">
        <v>319</v>
      </c>
    </row>
    <row r="56" spans="1:6">
      <c s="4" r="A56" t="s">
        <v>364</v>
      </c>
      <c s="4" r="B56" t="s">
        <v>256</v>
      </c>
    </row>
    <row r="57" spans="1:6">
      <c s="4" r="A57" t="s">
        <v>365</v>
      </c>
    </row>
    <row r="58" spans="1:6">
      <c s="3" r="A58" t="s">
        <v>319</v>
      </c>
    </row>
    <row r="59" spans="1:6">
      <c s="4" r="A59" t="s">
        <v>364</v>
      </c>
      <c s="4" r="B59" t="s">
        <v>366</v>
      </c>
    </row>
    <row r="60" spans="1:6">
      <c s="4" r="A60" t="s">
        <v>367</v>
      </c>
    </row>
    <row r="61" spans="1:6">
      <c s="3" r="A61" t="s">
        <v>319</v>
      </c>
    </row>
    <row r="62" spans="1:6">
      <c s="4" r="A62" t="s">
        <v>353</v>
      </c>
      <c s="6" r="F62" t="n">
        <v>2000000</v>
      </c>
    </row>
    <row r="63" spans="1:6">
      <c s="4" r="A63" t="s">
        <v>368</v>
      </c>
    </row>
    <row r="64" spans="1:6">
      <c s="3" r="A64" t="s">
        <v>319</v>
      </c>
    </row>
    <row r="65" spans="1:6">
      <c s="4" r="A65" t="s">
        <v>326</v>
      </c>
      <c s="7" r="F65" t="n">
        <v>3000000</v>
      </c>
    </row>
    <row r="66" spans="1:6">
      <c s="4" r="A66" t="s">
        <v>369</v>
      </c>
    </row>
    <row r="67" spans="1:6">
      <c s="3" r="A67" t="s">
        <v>319</v>
      </c>
    </row>
    <row r="68" spans="1:6">
      <c s="4" r="A68" t="s">
        <v>370</v>
      </c>
      <c s="7" r="B68" t="n">
        <v>13900000</v>
      </c>
      <c s="7" r="C68" t="n">
        <v>18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s="1" r="A1" t="s">
        <v>371</v>
      </c>
      <c s="2" r="B1" t="s">
        <v>1</v>
      </c>
      <c s="2" r="C1" t="s">
        <v>238</v>
      </c>
    </row>
    <row r="2" spans="1:3">
      <c s="2" r="B2" t="s">
        <v>2</v>
      </c>
      <c s="2" r="C2" t="s">
        <v>25</v>
      </c>
    </row>
    <row r="3" spans="1:3">
      <c s="3" r="A3" t="s">
        <v>163</v>
      </c>
    </row>
    <row r="4" spans="1:3">
      <c s="4" r="A4" t="s">
        <v>30</v>
      </c>
      <c s="7" r="B4" t="n">
        <v>1656000</v>
      </c>
      <c s="7" r="C4" t="n">
        <v>2523000</v>
      </c>
    </row>
    <row r="5" spans="1:3">
      <c s="4" r="A5" t="s">
        <v>372</v>
      </c>
      <c s="6" r="B5" t="n">
        <v>1500000</v>
      </c>
      <c s="6" r="C5" t="n">
        <v>2300000</v>
      </c>
    </row>
    <row r="6" spans="1:3">
      <c s="4" r="A6" t="s">
        <v>373</v>
      </c>
      <c s="6" r="B6" t="n">
        <v>195000</v>
      </c>
      <c s="6" r="C6" t="n">
        <v>182000</v>
      </c>
    </row>
    <row r="7" spans="1:3">
      <c s="4" r="A7" t="s">
        <v>374</v>
      </c>
      <c s="7" r="B7" t="n">
        <v>22000000</v>
      </c>
      <c s="7" r="C7" t="n">
        <v>16700000</v>
      </c>
    </row>
    <row r="8" spans="1:3">
      <c s="4" r="A8" t="s">
        <v>375</v>
      </c>
      <c s="4" r="B8" t="s">
        <v>376</v>
      </c>
      <c s="4" r="C8" t="s">
        <v>376</v>
      </c>
    </row>
    <row r="9" spans="1:3">
      <c s="4" r="A9" t="s">
        <v>377</v>
      </c>
      <c s="7" r="B9" t="n">
        <v>0</v>
      </c>
      <c s="7" r="C9" t="n">
        <v>92000</v>
      </c>
    </row>
    <row r="10" spans="1:3">
      <c s="4" r="A10" t="s">
        <v>378</v>
      </c>
      <c s="7" r="C10" t="n">
        <v>14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2577</v>
      </c>
      <c s="7" r="C4" t="n">
        <v>4271</v>
      </c>
      <c s="7" r="D4" t="n">
        <v>7819</v>
      </c>
      <c s="7" r="E4" t="n">
        <v>19966</v>
      </c>
    </row>
    <row r="5" spans="1:5">
      <c s="4" r="A5" t="s">
        <v>73</v>
      </c>
      <c s="6" r="B5" t="n">
        <v>229</v>
      </c>
      <c s="6" r="C5" t="n">
        <v>1440</v>
      </c>
      <c s="6" r="D5" t="n">
        <v>2439</v>
      </c>
      <c s="6" r="E5" t="n">
        <v>2092</v>
      </c>
    </row>
    <row r="6" spans="1:5">
      <c s="4" r="A6" t="s">
        <v>74</v>
      </c>
      <c s="6" r="B6" t="n">
        <v>5251</v>
      </c>
      <c s="6" r="C6" t="n">
        <v>9970</v>
      </c>
      <c s="6" r="D6" t="n">
        <v>18193</v>
      </c>
      <c s="6" r="E6" t="n">
        <v>18319</v>
      </c>
    </row>
    <row r="7" spans="1:5">
      <c s="4" r="A7" t="s">
        <v>75</v>
      </c>
      <c s="6" r="B7" t="n">
        <v>8057</v>
      </c>
      <c s="6" r="C7" t="n">
        <v>15681</v>
      </c>
      <c s="6" r="D7" t="n">
        <v>28451</v>
      </c>
      <c s="6" r="E7" t="n">
        <v>40377</v>
      </c>
    </row>
    <row r="8" spans="1:5">
      <c s="3" r="A8" t="s">
        <v>76</v>
      </c>
    </row>
    <row r="9" spans="1:5">
      <c s="4" r="A9" t="s">
        <v>77</v>
      </c>
      <c s="6" r="B9" t="n">
        <v>739</v>
      </c>
      <c s="6" r="C9" t="n">
        <v>1175</v>
      </c>
      <c s="6" r="D9" t="n">
        <v>2276</v>
      </c>
      <c s="6" r="E9" t="n">
        <v>3593</v>
      </c>
    </row>
    <row r="10" spans="1:5">
      <c s="4" r="A10" t="s">
        <v>78</v>
      </c>
      <c s="6" r="B10" t="n">
        <v>6428</v>
      </c>
      <c s="6" r="C10" t="n">
        <v>7241</v>
      </c>
      <c s="6" r="D10" t="n">
        <v>19976</v>
      </c>
      <c s="6" r="E10" t="n">
        <v>22460</v>
      </c>
    </row>
    <row r="11" spans="1:5">
      <c s="4" r="A11" t="s">
        <v>79</v>
      </c>
      <c s="6" r="B11" t="n">
        <v>83</v>
      </c>
      <c s="6" r="C11" t="n">
        <v>470</v>
      </c>
      <c s="6" r="D11" t="n">
        <v>882</v>
      </c>
      <c s="6" r="E11" t="n">
        <v>831</v>
      </c>
    </row>
    <row r="12" spans="1:5">
      <c s="4" r="A12" t="s">
        <v>80</v>
      </c>
      <c s="6" r="B12" t="n">
        <v>2944</v>
      </c>
      <c s="6" r="C12" t="n">
        <v>5072</v>
      </c>
      <c s="6" r="D12" t="n">
        <v>10062</v>
      </c>
      <c s="6" r="E12" t="n">
        <v>9803</v>
      </c>
    </row>
    <row r="13" spans="1:5">
      <c s="4" r="A13" t="s">
        <v>81</v>
      </c>
      <c s="6" r="B13" t="n">
        <v>10194</v>
      </c>
      <c s="6" r="C13" t="n">
        <v>13958</v>
      </c>
      <c s="6" r="D13" t="n">
        <v>33196</v>
      </c>
      <c s="6" r="E13" t="n">
        <v>36687</v>
      </c>
    </row>
    <row r="14" spans="1:5">
      <c s="4" r="A14" t="s">
        <v>82</v>
      </c>
      <c s="6" r="B14" t="n">
        <v>-2137</v>
      </c>
      <c s="6" r="C14" t="n">
        <v>1723</v>
      </c>
      <c s="6" r="D14" t="n">
        <v>-4745</v>
      </c>
      <c s="6" r="E14" t="n">
        <v>3690</v>
      </c>
    </row>
    <row r="15" spans="1:5">
      <c s="3" r="A15" t="s">
        <v>83</v>
      </c>
    </row>
    <row r="16" spans="1:5">
      <c s="4" r="A16" t="s">
        <v>84</v>
      </c>
      <c s="6" r="B16" t="n">
        <v>5039</v>
      </c>
      <c s="6" r="C16" t="n">
        <v>4359</v>
      </c>
      <c s="6" r="D16" t="n">
        <v>15778</v>
      </c>
      <c s="6" r="E16" t="n">
        <v>14219</v>
      </c>
    </row>
    <row r="17" spans="1:5">
      <c s="4" r="A17" t="s">
        <v>85</v>
      </c>
      <c s="6" r="C17" t="n">
        <v>600</v>
      </c>
      <c s="6" r="E17" t="n">
        <v>1200</v>
      </c>
    </row>
    <row r="18" spans="1:5">
      <c s="4" r="A18" t="s">
        <v>86</v>
      </c>
      <c s="6" r="C18" t="n">
        <v>2142</v>
      </c>
      <c s="6" r="E18" t="n">
        <v>2142</v>
      </c>
    </row>
    <row r="19" spans="1:5">
      <c s="4" r="A19" t="s">
        <v>87</v>
      </c>
      <c s="6" r="B19" t="n">
        <v>558</v>
      </c>
      <c s="6" r="C19" t="n">
        <v>600</v>
      </c>
      <c s="6" r="D19" t="n">
        <v>1857</v>
      </c>
      <c s="6" r="E19" t="n">
        <v>1868</v>
      </c>
    </row>
    <row r="20" spans="1:5">
      <c s="4" r="A20" t="s">
        <v>88</v>
      </c>
      <c s="6" r="B20" t="n">
        <v>5597</v>
      </c>
      <c s="6" r="C20" t="n">
        <v>7701</v>
      </c>
      <c s="6" r="D20" t="n">
        <v>17635</v>
      </c>
      <c s="6" r="E20" t="n">
        <v>19429</v>
      </c>
    </row>
    <row r="21" spans="1:5">
      <c s="4" r="A21" t="s">
        <v>89</v>
      </c>
      <c s="6" r="B21" t="n">
        <v>-7734</v>
      </c>
      <c s="6" r="C21" t="n">
        <v>-5978</v>
      </c>
      <c s="6" r="D21" t="n">
        <v>-22380</v>
      </c>
      <c s="6" r="E21" t="n">
        <v>-15739</v>
      </c>
    </row>
    <row r="22" spans="1:5">
      <c s="3" r="A22" t="s">
        <v>90</v>
      </c>
    </row>
    <row r="23" spans="1:5">
      <c s="4" r="A23" t="s">
        <v>91</v>
      </c>
      <c s="6" r="B23" t="n">
        <v>-111</v>
      </c>
      <c s="6" r="C23" t="n">
        <v>-136</v>
      </c>
      <c s="6" r="D23" t="n">
        <v>-539</v>
      </c>
      <c s="6" r="E23" t="n">
        <v>-523</v>
      </c>
    </row>
    <row r="24" spans="1:5">
      <c s="4" r="A24" t="s">
        <v>92</v>
      </c>
      <c s="6" r="B24" t="n">
        <v>287</v>
      </c>
      <c s="6" r="C24" t="n">
        <v>-445</v>
      </c>
      <c s="6" r="D24" t="n">
        <v>126</v>
      </c>
      <c s="6" r="E24" t="n">
        <v>666</v>
      </c>
    </row>
    <row r="25" spans="1:5">
      <c s="4" r="A25" t="s">
        <v>93</v>
      </c>
      <c s="6" r="B25" t="n">
        <v>176</v>
      </c>
      <c s="6" r="C25" t="n">
        <v>-581</v>
      </c>
      <c s="6" r="D25" t="n">
        <v>-413</v>
      </c>
      <c s="6" r="E25" t="n">
        <v>143</v>
      </c>
    </row>
    <row r="26" spans="1:5">
      <c s="4" r="A26" t="s">
        <v>94</v>
      </c>
      <c s="6" r="B26" t="n">
        <v>-7558</v>
      </c>
      <c s="6" r="C26" t="n">
        <v>-6559</v>
      </c>
      <c s="6" r="D26" t="n">
        <v>-22793</v>
      </c>
      <c s="6" r="E26" t="n">
        <v>-15596</v>
      </c>
    </row>
    <row r="27" spans="1:5">
      <c s="4" r="A27" t="s">
        <v>95</v>
      </c>
      <c s="6" r="B27" t="n">
        <v>228</v>
      </c>
      <c s="6" r="C27" t="n">
        <v>746</v>
      </c>
      <c s="6" r="D27" t="n">
        <v>-506</v>
      </c>
      <c s="6" r="E27" t="n">
        <v>3698</v>
      </c>
    </row>
    <row r="28" spans="1:5">
      <c s="4" r="A28" t="s">
        <v>96</v>
      </c>
      <c s="6" r="B28" t="n">
        <v>-7330</v>
      </c>
      <c s="6" r="C28" t="n">
        <v>-5813</v>
      </c>
      <c s="6" r="D28" t="n">
        <v>-23299</v>
      </c>
      <c s="6" r="E28" t="n">
        <v>-11898</v>
      </c>
    </row>
    <row r="29" spans="1:5">
      <c s="4" r="A29" t="s">
        <v>97</v>
      </c>
      <c s="6" r="B29" t="n">
        <v>-180</v>
      </c>
      <c s="6" r="D29" t="n">
        <v>-294</v>
      </c>
    </row>
    <row r="30" spans="1:5">
      <c s="4" r="A30" t="s">
        <v>98</v>
      </c>
      <c s="7" r="B30" t="n">
        <v>-7510</v>
      </c>
      <c s="7" r="C30" t="n">
        <v>-5813</v>
      </c>
      <c s="7" r="D30" t="n">
        <v>-23593</v>
      </c>
      <c s="7" r="E30" t="n">
        <v>-11898</v>
      </c>
    </row>
    <row r="31" spans="1:5">
      <c s="3" r="A31" t="s">
        <v>99</v>
      </c>
    </row>
    <row r="32" spans="1:5">
      <c s="4" r="A32" t="s">
        <v>100</v>
      </c>
      <c s="8" r="B32" t="n">
        <v>-0.62</v>
      </c>
      <c s="8" r="C32" t="n">
        <v>-0.48</v>
      </c>
      <c s="8" r="D32" t="n">
        <v>-1.96</v>
      </c>
      <c s="8" r="E32" t="n">
        <v>-0.99</v>
      </c>
    </row>
    <row r="33" spans="1:5">
      <c s="4" r="A33" t="s">
        <v>101</v>
      </c>
      <c s="8" r="B33" t="n">
        <v>-0.62</v>
      </c>
      <c s="8" r="C33" t="n">
        <v>-0.48</v>
      </c>
      <c s="8" r="D33" t="n">
        <v>-1.96</v>
      </c>
      <c s="8" r="E33" t="n">
        <v>-0.99</v>
      </c>
    </row>
    <row r="34" spans="1:5">
      <c s="3" r="A34" t="s">
        <v>102</v>
      </c>
    </row>
    <row r="35" spans="1:5">
      <c s="4" r="A35" t="s">
        <v>100</v>
      </c>
      <c s="6" r="B35" t="n">
        <v>12075</v>
      </c>
      <c s="6" r="C35" t="n">
        <v>12051</v>
      </c>
      <c s="6" r="D35" t="n">
        <v>12068</v>
      </c>
      <c s="6" r="E35" t="n">
        <v>12035</v>
      </c>
    </row>
    <row r="36" spans="1:5">
      <c s="4" r="A36" t="s">
        <v>101</v>
      </c>
      <c s="6" r="B36" t="n">
        <v>12075</v>
      </c>
      <c s="6" r="C36" t="n">
        <v>12051</v>
      </c>
      <c s="6" r="D36" t="n">
        <v>12068</v>
      </c>
      <c s="6" r="E36" t="n">
        <v>12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9</v>
      </c>
      <c s="2" r="B1" t="s">
        <v>69</v>
      </c>
      <c s="2" r="D1" t="s">
        <v>1</v>
      </c>
    </row>
    <row r="2" spans="1:5">
      <c s="2" r="B2" t="s">
        <v>2</v>
      </c>
      <c s="2" r="C2" t="s">
        <v>70</v>
      </c>
      <c s="2" r="D2" t="s">
        <v>2</v>
      </c>
      <c s="2" r="E2" t="s">
        <v>70</v>
      </c>
    </row>
    <row r="3" spans="1:5">
      <c s="3" r="A3" t="s">
        <v>166</v>
      </c>
    </row>
    <row r="4" spans="1:5">
      <c s="4" r="A4" t="s">
        <v>380</v>
      </c>
      <c s="6" r="B4" t="n">
        <v>12075</v>
      </c>
      <c s="6" r="C4" t="n">
        <v>12051</v>
      </c>
      <c s="6" r="D4" t="n">
        <v>12068</v>
      </c>
      <c s="6" r="E4" t="n">
        <v>12035</v>
      </c>
    </row>
    <row r="5" spans="1:5">
      <c s="4" r="A5" t="s">
        <v>381</v>
      </c>
      <c s="6" r="B5" t="n">
        <v>8</v>
      </c>
      <c s="6" r="D5" t="n">
        <v>6</v>
      </c>
      <c s="6" r="E5" t="n">
        <v>17</v>
      </c>
    </row>
    <row r="6" spans="1:5">
      <c s="4" r="A6" t="s">
        <v>382</v>
      </c>
      <c s="6" r="B6" t="n">
        <v>37</v>
      </c>
      <c s="6" r="C6" t="n">
        <v>54</v>
      </c>
      <c s="6" r="D6" t="n">
        <v>46</v>
      </c>
      <c s="6" r="E6" t="n">
        <v>42</v>
      </c>
    </row>
    <row r="7" spans="1:5">
      <c s="4" r="A7" t="s">
        <v>383</v>
      </c>
      <c s="6" r="B7" t="n">
        <v>45</v>
      </c>
      <c s="6" r="C7" t="n">
        <v>54</v>
      </c>
      <c s="6" r="D7" t="n">
        <v>52</v>
      </c>
      <c s="6" r="E7" t="n">
        <v>59</v>
      </c>
    </row>
    <row r="8" spans="1:5">
      <c s="4" r="A8" t="s">
        <v>384</v>
      </c>
      <c s="6" r="B8" t="n">
        <v>12120</v>
      </c>
      <c s="6" r="C8" t="n">
        <v>12105</v>
      </c>
      <c s="6" r="D8" t="n">
        <v>12120</v>
      </c>
      <c s="6" r="E8" t="n">
        <v>120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385</v>
      </c>
      <c s="2" r="B1" t="s">
        <v>386</v>
      </c>
      <c s="2" r="C1" t="s">
        <v>387</v>
      </c>
      <c s="2" r="D1" t="s">
        <v>2</v>
      </c>
      <c s="2" r="E1" t="s">
        <v>25</v>
      </c>
    </row>
    <row r="2" spans="1:5">
      <c s="3" r="A2" t="s">
        <v>388</v>
      </c>
    </row>
    <row r="3" spans="1:5">
      <c s="4" r="A3" t="s">
        <v>389</v>
      </c>
      <c s="6" r="D3" t="n">
        <v>328000</v>
      </c>
      <c s="6" r="E3" t="n">
        <v>328000</v>
      </c>
    </row>
    <row r="4" spans="1:5">
      <c s="4" r="A4" t="s">
        <v>60</v>
      </c>
      <c s="7" r="D4" t="n">
        <v>1</v>
      </c>
      <c s="7" r="E4" t="n">
        <v>1</v>
      </c>
    </row>
    <row r="5" spans="1:5">
      <c s="4" r="A5" t="s">
        <v>390</v>
      </c>
      <c s="6" r="D5" t="n">
        <v>1000000</v>
      </c>
      <c s="6" r="E5" t="n">
        <v>1000000</v>
      </c>
    </row>
    <row r="6" spans="1:5">
      <c s="4" r="A6" t="s">
        <v>391</v>
      </c>
    </row>
    <row r="7" spans="1:5">
      <c s="3" r="A7" t="s">
        <v>388</v>
      </c>
    </row>
    <row r="8" spans="1:5">
      <c s="4" r="A8" t="s">
        <v>389</v>
      </c>
      <c s="6" r="C8" t="n">
        <v>320000</v>
      </c>
    </row>
    <row r="9" spans="1:5">
      <c s="4" r="A9" t="s">
        <v>392</v>
      </c>
      <c s="4" r="C9" t="s">
        <v>393</v>
      </c>
    </row>
    <row r="10" spans="1:5">
      <c s="4" r="A10" t="s">
        <v>60</v>
      </c>
      <c s="7" r="C10" t="n">
        <v>1</v>
      </c>
    </row>
    <row r="11" spans="1:5">
      <c s="4" r="A11" t="s">
        <v>390</v>
      </c>
      <c s="6" r="B11" t="n">
        <v>500000</v>
      </c>
    </row>
    <row r="12" spans="1:5">
      <c s="4" r="A12" t="s">
        <v>389</v>
      </c>
      <c s="6" r="D12" t="n">
        <v>7990</v>
      </c>
    </row>
    <row r="13" spans="1:5">
      <c s="4" r="A13" t="s">
        <v>394</v>
      </c>
    </row>
    <row r="14" spans="1:5">
      <c s="3" r="A14" t="s">
        <v>388</v>
      </c>
    </row>
    <row r="15" spans="1:5">
      <c s="4" r="A15" t="s">
        <v>395</v>
      </c>
      <c s="7" r="C15" t="n">
        <v>440000</v>
      </c>
    </row>
    <row r="16" spans="1:5">
      <c s="4" r="A16" t="s">
        <v>396</v>
      </c>
      <c s="4" r="C16" t="s">
        <v>343</v>
      </c>
    </row>
    <row r="17" spans="1:5">
      <c s="4" r="A17" t="s">
        <v>397</v>
      </c>
      <c s="7" r="C17" t="n">
        <v>40000</v>
      </c>
    </row>
    <row r="18" spans="1:5">
      <c s="4" r="A18" t="s">
        <v>398</v>
      </c>
      <c s="4" r="B18" t="s">
        <v>399</v>
      </c>
    </row>
    <row r="19" spans="1:5">
      <c s="4" r="A19" t="s">
        <v>400</v>
      </c>
      <c s="7" r="D19" t="n">
        <v>190000</v>
      </c>
    </row>
    <row r="20" spans="1:5">
      <c s="4" r="A20" t="s">
        <v>401</v>
      </c>
      <c s="6" r="D20" t="n">
        <v>3800</v>
      </c>
    </row>
    <row r="21" spans="1:5">
      <c s="4" r="A21" t="s">
        <v>402</v>
      </c>
    </row>
    <row r="22" spans="1:5">
      <c s="3" r="A22" t="s">
        <v>388</v>
      </c>
    </row>
    <row r="23" spans="1:5">
      <c s="4" r="A23" t="s">
        <v>395</v>
      </c>
      <c s="7" r="C23" t="n">
        <v>0</v>
      </c>
    </row>
    <row r="24" spans="1:5">
      <c s="4" r="A24" t="s">
        <v>401</v>
      </c>
      <c s="7" r="D24"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s="1" r="A1" t="s">
        <v>403</v>
      </c>
      <c s="2" r="B1" t="s">
        <v>210</v>
      </c>
      <c s="2" r="C1" t="s">
        <v>69</v>
      </c>
    </row>
    <row r="2" spans="1:3">
      <c s="2" r="B2" t="s">
        <v>404</v>
      </c>
      <c s="2" r="C2" t="s">
        <v>405</v>
      </c>
    </row>
    <row r="3" spans="1:3">
      <c s="3" r="A3" t="s">
        <v>406</v>
      </c>
    </row>
    <row r="4" spans="1:3">
      <c s="4" r="A4" t="s">
        <v>407</v>
      </c>
      <c s="6" r="B4" t="n">
        <v>1000000</v>
      </c>
    </row>
    <row r="5" spans="1:3">
      <c s="4" r="A5" t="s">
        <v>408</v>
      </c>
      <c s="6" r="C5" t="n">
        <v>0</v>
      </c>
    </row>
    <row r="6" spans="1:3">
      <c s="4" r="A6" t="s">
        <v>257</v>
      </c>
    </row>
    <row r="7" spans="1:3">
      <c s="3" r="A7" t="s">
        <v>406</v>
      </c>
    </row>
    <row r="8" spans="1:3">
      <c s="4" r="A8" t="s">
        <v>409</v>
      </c>
      <c s="6" r="B8" t="n">
        <v>1000000</v>
      </c>
      <c s="6" r="C8" t="n">
        <v>1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0</v>
      </c>
      <c s="2" r="B1" t="s">
        <v>69</v>
      </c>
      <c s="2" r="D1" t="s">
        <v>1</v>
      </c>
    </row>
    <row r="2" spans="1:5">
      <c s="2" r="B2" t="s">
        <v>2</v>
      </c>
      <c s="2" r="C2" t="s">
        <v>70</v>
      </c>
      <c s="2" r="D2" t="s">
        <v>2</v>
      </c>
      <c s="2" r="E2" t="s">
        <v>70</v>
      </c>
    </row>
    <row r="3" spans="1:5">
      <c s="3" r="A3" t="s">
        <v>411</v>
      </c>
    </row>
    <row r="4" spans="1:5">
      <c s="4" r="A4" t="s">
        <v>412</v>
      </c>
      <c s="7" r="B4" t="n">
        <v>154</v>
      </c>
      <c s="7" r="C4" t="n">
        <v>565</v>
      </c>
      <c s="7" r="D4" t="n">
        <v>587</v>
      </c>
      <c s="7" r="E4" t="n">
        <v>1100</v>
      </c>
    </row>
    <row r="5" spans="1:5">
      <c s="4" r="A5" t="s">
        <v>413</v>
      </c>
    </row>
    <row r="6" spans="1:5">
      <c s="3" r="A6" t="s">
        <v>411</v>
      </c>
    </row>
    <row r="7" spans="1:5">
      <c s="4" r="A7" t="s">
        <v>412</v>
      </c>
      <c s="7" r="C7" t="n">
        <v>360</v>
      </c>
      <c s="7" r="E7" t="n">
        <v>3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25</v>
      </c>
    </row>
    <row r="2" spans="1:3">
      <c s="3" r="A2" t="s">
        <v>415</v>
      </c>
    </row>
    <row r="3" spans="1:3">
      <c s="4" r="A3" t="s">
        <v>416</v>
      </c>
      <c s="7" r="B3" t="n">
        <v>104342</v>
      </c>
      <c s="7" r="C3" t="n">
        <v>134759</v>
      </c>
    </row>
    <row r="4" spans="1:3">
      <c s="4" r="A4" t="s">
        <v>417</v>
      </c>
    </row>
    <row r="5" spans="1:3">
      <c s="3" r="A5" t="s">
        <v>415</v>
      </c>
    </row>
    <row r="6" spans="1:3">
      <c s="4" r="A6" t="s">
        <v>416</v>
      </c>
      <c s="6" r="B6" t="n">
        <v>67368</v>
      </c>
      <c s="6" r="C6" t="n">
        <v>95932</v>
      </c>
    </row>
    <row r="7" spans="1:3">
      <c s="4" r="A7" t="s">
        <v>418</v>
      </c>
    </row>
    <row r="8" spans="1:3">
      <c s="3" r="A8" t="s">
        <v>415</v>
      </c>
    </row>
    <row r="9" spans="1:3">
      <c s="4" r="A9" t="s">
        <v>416</v>
      </c>
      <c s="6" r="B9" t="n">
        <v>37239</v>
      </c>
      <c s="6" r="C9" t="n">
        <v>39059</v>
      </c>
    </row>
    <row r="10" spans="1:3">
      <c s="4" r="A10" t="s">
        <v>419</v>
      </c>
    </row>
    <row r="11" spans="1:3">
      <c s="3" r="A11" t="s">
        <v>415</v>
      </c>
    </row>
    <row r="12" spans="1:3">
      <c s="4" r="A12" t="s">
        <v>416</v>
      </c>
      <c s="7" r="B12" t="n">
        <v>-265</v>
      </c>
      <c s="7" r="C12" t="n">
        <v>-2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0</v>
      </c>
      <c s="2" r="B1" t="s">
        <v>69</v>
      </c>
      <c s="2" r="D1" t="s">
        <v>1</v>
      </c>
    </row>
    <row r="2" spans="1:5">
      <c s="2" r="B2" t="s">
        <v>2</v>
      </c>
      <c s="2" r="C2" t="s">
        <v>70</v>
      </c>
      <c s="2" r="D2" t="s">
        <v>2</v>
      </c>
      <c s="2" r="E2" t="s">
        <v>70</v>
      </c>
    </row>
    <row r="3" spans="1:5">
      <c s="3" r="A3" t="s">
        <v>415</v>
      </c>
    </row>
    <row r="4" spans="1:5">
      <c s="4" r="A4" t="s">
        <v>227</v>
      </c>
      <c s="7" r="B4" t="n">
        <v>8057</v>
      </c>
      <c s="7" r="C4" t="n">
        <v>15681</v>
      </c>
      <c s="7" r="D4" t="n">
        <v>28451</v>
      </c>
      <c s="7" r="E4" t="n">
        <v>40377</v>
      </c>
    </row>
    <row r="5" spans="1:5">
      <c s="4" r="A5" t="s">
        <v>421</v>
      </c>
      <c s="6" r="B5" t="n">
        <v>-7734</v>
      </c>
      <c s="6" r="C5" t="n">
        <v>-5978</v>
      </c>
      <c s="6" r="D5" t="n">
        <v>-22380</v>
      </c>
      <c s="6" r="E5" t="n">
        <v>-15739</v>
      </c>
    </row>
    <row r="6" spans="1:5">
      <c s="4" r="A6" t="s">
        <v>422</v>
      </c>
      <c s="6" r="B6" t="n">
        <v>-7558</v>
      </c>
      <c s="6" r="C6" t="n">
        <v>-6559</v>
      </c>
      <c s="6" r="D6" t="n">
        <v>-22793</v>
      </c>
      <c s="6" r="E6" t="n">
        <v>-15596</v>
      </c>
    </row>
    <row r="7" spans="1:5">
      <c s="4" r="A7" t="s">
        <v>417</v>
      </c>
    </row>
    <row r="8" spans="1:5">
      <c s="3" r="A8" t="s">
        <v>415</v>
      </c>
    </row>
    <row r="9" spans="1:5">
      <c s="4" r="A9" t="s">
        <v>227</v>
      </c>
      <c s="6" r="B9" t="n">
        <v>2806</v>
      </c>
      <c s="6" r="C9" t="n">
        <v>5711</v>
      </c>
      <c s="6" r="D9" t="n">
        <v>10258</v>
      </c>
      <c s="6" r="E9" t="n">
        <v>22058</v>
      </c>
    </row>
    <row r="10" spans="1:5">
      <c s="4" r="A10" t="s">
        <v>421</v>
      </c>
      <c s="6" r="B10" t="n">
        <v>-6341</v>
      </c>
      <c s="6" r="C10" t="n">
        <v>-7582</v>
      </c>
      <c s="6" r="D10" t="n">
        <v>-19087</v>
      </c>
      <c s="6" r="E10" t="n">
        <v>-14815</v>
      </c>
    </row>
    <row r="11" spans="1:5">
      <c s="4" r="A11" t="s">
        <v>422</v>
      </c>
      <c s="6" r="B11" t="n">
        <v>-6292</v>
      </c>
      <c s="6" r="C11" t="n">
        <v>-8033</v>
      </c>
      <c s="6" r="D11" t="n">
        <v>-18627</v>
      </c>
      <c s="6" r="E11" t="n">
        <v>-14517</v>
      </c>
    </row>
    <row r="12" spans="1:5">
      <c s="4" r="A12" t="s">
        <v>418</v>
      </c>
    </row>
    <row r="13" spans="1:5">
      <c s="3" r="A13" t="s">
        <v>415</v>
      </c>
    </row>
    <row r="14" spans="1:5">
      <c s="4" r="A14" t="s">
        <v>227</v>
      </c>
      <c s="6" r="B14" t="n">
        <v>5251</v>
      </c>
      <c s="6" r="C14" t="n">
        <v>10127</v>
      </c>
      <c s="6" r="D14" t="n">
        <v>18229</v>
      </c>
      <c s="6" r="E14" t="n">
        <v>18589</v>
      </c>
    </row>
    <row r="15" spans="1:5">
      <c s="4" r="A15" t="s">
        <v>421</v>
      </c>
      <c s="6" r="B15" t="n">
        <v>-647</v>
      </c>
      <c s="6" r="C15" t="n">
        <v>2470</v>
      </c>
      <c s="6" r="D15" t="n">
        <v>-867</v>
      </c>
      <c s="6" r="E15" t="n">
        <v>1772</v>
      </c>
    </row>
    <row r="16" spans="1:5">
      <c s="4" r="A16" t="s">
        <v>422</v>
      </c>
      <c s="6" r="B16" t="n">
        <v>-513</v>
      </c>
      <c s="6" r="C16" t="n">
        <v>2340</v>
      </c>
      <c s="6" r="D16" t="n">
        <v>-1699</v>
      </c>
      <c s="6" r="E16" t="n">
        <v>1617</v>
      </c>
    </row>
    <row r="17" spans="1:5">
      <c s="4" r="A17" t="s">
        <v>419</v>
      </c>
    </row>
    <row r="18" spans="1:5">
      <c s="3" r="A18" t="s">
        <v>415</v>
      </c>
    </row>
    <row r="19" spans="1:5">
      <c s="4" r="A19" t="s">
        <v>227</v>
      </c>
      <c s="6" r="C19" t="n">
        <v>-157</v>
      </c>
      <c s="6" r="D19" t="n">
        <v>-36</v>
      </c>
      <c s="6" r="E19" t="n">
        <v>-270</v>
      </c>
    </row>
    <row r="20" spans="1:5">
      <c s="4" r="A20" t="s">
        <v>421</v>
      </c>
      <c s="6" r="B20" t="n">
        <v>-58</v>
      </c>
      <c s="6" r="C20" t="n">
        <v>-74</v>
      </c>
      <c s="6" r="D20" t="n">
        <v>-36</v>
      </c>
      <c s="6" r="E20" t="n">
        <v>-28</v>
      </c>
    </row>
    <row r="21" spans="1:5">
      <c s="4" r="A21" t="s">
        <v>422</v>
      </c>
      <c s="6" r="B21" t="n">
        <v>-65</v>
      </c>
      <c s="6" r="C21" t="n">
        <v>-74</v>
      </c>
      <c s="6" r="D21" t="n">
        <v>-77</v>
      </c>
      <c s="6" r="E21" t="n">
        <v>-28</v>
      </c>
    </row>
    <row r="22" spans="1:5">
      <c s="4" r="A22" t="s">
        <v>423</v>
      </c>
    </row>
    <row r="23" spans="1:5">
      <c s="3" r="A23" t="s">
        <v>415</v>
      </c>
    </row>
    <row r="24" spans="1:5">
      <c s="4" r="A24" t="s">
        <v>421</v>
      </c>
      <c s="6" r="B24" t="n">
        <v>-688</v>
      </c>
      <c s="6" r="C24" t="n">
        <v>-792</v>
      </c>
      <c s="6" r="D24" t="n">
        <v>-2390</v>
      </c>
      <c s="6" r="E24" t="n">
        <v>-2668</v>
      </c>
    </row>
    <row r="25" spans="1:5">
      <c s="4" r="A25" t="s">
        <v>422</v>
      </c>
      <c s="7" r="B25" t="n">
        <v>-688</v>
      </c>
      <c s="7" r="C25" t="n">
        <v>-792</v>
      </c>
      <c s="7" r="D25" t="n">
        <v>-2390</v>
      </c>
      <c s="7" r="E25" t="n">
        <v>-26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69</v>
      </c>
      <c s="2" r="D1" t="s">
        <v>1</v>
      </c>
    </row>
    <row r="2" spans="1:5">
      <c s="2" r="B2" t="s">
        <v>2</v>
      </c>
      <c s="2" r="C2" t="s">
        <v>70</v>
      </c>
      <c s="2" r="D2" t="s">
        <v>2</v>
      </c>
      <c s="2" r="E2" t="s">
        <v>70</v>
      </c>
    </row>
    <row r="3" spans="1:5">
      <c s="3" r="A3" t="s">
        <v>104</v>
      </c>
    </row>
    <row r="4" spans="1:5">
      <c s="4" r="A4" t="s">
        <v>98</v>
      </c>
      <c s="7" r="B4" t="n">
        <v>-7510</v>
      </c>
      <c s="7" r="C4" t="n">
        <v>-5813</v>
      </c>
      <c s="7" r="D4" t="n">
        <v>-23593</v>
      </c>
      <c s="7" r="E4" t="n">
        <v>-11898</v>
      </c>
    </row>
    <row r="5" spans="1:5">
      <c s="4" r="A5" t="s">
        <v>105</v>
      </c>
      <c s="6" r="B5" t="n">
        <v>-748</v>
      </c>
      <c s="6" r="C5" t="n">
        <v>-361</v>
      </c>
      <c s="6" r="D5" t="n">
        <v>1676</v>
      </c>
      <c s="6" r="E5" t="n">
        <v>-2007</v>
      </c>
    </row>
    <row r="6" spans="1:5">
      <c s="4" r="A6" t="s">
        <v>106</v>
      </c>
      <c s="7" r="B6" t="n">
        <v>-8258</v>
      </c>
      <c s="7" r="C6" t="n">
        <v>-6174</v>
      </c>
      <c s="7" r="D6" t="n">
        <v>-21917</v>
      </c>
      <c s="7" r="E6" t="n">
        <v>-139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70</v>
      </c>
    </row>
    <row r="3" spans="1:3">
      <c s="3" r="A3" t="s">
        <v>108</v>
      </c>
    </row>
    <row r="4" spans="1:3">
      <c s="4" r="A4" t="s">
        <v>96</v>
      </c>
      <c s="7" r="B4" t="n">
        <v>-23299</v>
      </c>
      <c s="7" r="C4" t="n">
        <v>-11898</v>
      </c>
    </row>
    <row r="5" spans="1:3">
      <c s="3" r="A5" t="s">
        <v>109</v>
      </c>
    </row>
    <row r="6" spans="1:3">
      <c s="4" r="A6" t="s">
        <v>87</v>
      </c>
      <c s="6" r="B6" t="n">
        <v>21927</v>
      </c>
      <c s="6" r="C6" t="n">
        <v>24432</v>
      </c>
    </row>
    <row r="7" spans="1:3">
      <c s="4" r="A7" t="s">
        <v>110</v>
      </c>
      <c s="6" r="B7" t="n">
        <v>587</v>
      </c>
      <c s="6" r="C7" t="n">
        <v>724</v>
      </c>
    </row>
    <row r="8" spans="1:3">
      <c s="4" r="A8" t="s">
        <v>111</v>
      </c>
      <c s="6" r="B8" t="n">
        <v>65</v>
      </c>
      <c s="6" r="C8" t="n">
        <v>134</v>
      </c>
    </row>
    <row r="9" spans="1:3">
      <c s="4" r="A9" t="s">
        <v>112</v>
      </c>
      <c s="6" r="C9" t="n">
        <v>1200</v>
      </c>
    </row>
    <row r="10" spans="1:3">
      <c s="4" r="A10" t="s">
        <v>113</v>
      </c>
      <c s="6" r="B10" t="n">
        <v>-1420</v>
      </c>
      <c s="6" r="C10" t="n">
        <v>-1027</v>
      </c>
    </row>
    <row r="11" spans="1:3">
      <c s="4" r="A11" t="s">
        <v>114</v>
      </c>
      <c s="6" r="C11" t="n">
        <v>-125</v>
      </c>
    </row>
    <row r="12" spans="1:3">
      <c s="4" r="A12" t="s">
        <v>115</v>
      </c>
      <c s="6" r="B12" t="n">
        <v>-582</v>
      </c>
      <c s="6" r="C12" t="n">
        <v>-5285</v>
      </c>
    </row>
    <row r="13" spans="1:3">
      <c s="3" r="A13" t="s">
        <v>116</v>
      </c>
    </row>
    <row r="14" spans="1:3">
      <c s="4" r="A14" t="s">
        <v>117</v>
      </c>
      <c s="6" r="B14" t="n">
        <v>10308</v>
      </c>
      <c s="6" r="C14" t="n">
        <v>268</v>
      </c>
    </row>
    <row r="15" spans="1:3">
      <c s="4" r="A15" t="s">
        <v>118</v>
      </c>
      <c s="6" r="B15" t="n">
        <v>471</v>
      </c>
      <c s="6" r="C15" t="n">
        <v>-982</v>
      </c>
    </row>
    <row r="16" spans="1:3">
      <c s="4" r="A16" t="s">
        <v>31</v>
      </c>
      <c s="6" r="B16" t="n">
        <v>-893</v>
      </c>
      <c s="6" r="C16" t="n">
        <v>3925</v>
      </c>
    </row>
    <row r="17" spans="1:3">
      <c s="4" r="A17" t="s">
        <v>119</v>
      </c>
      <c s="6" r="B17" t="n">
        <v>384</v>
      </c>
      <c s="6" r="C17" t="n">
        <v>518</v>
      </c>
    </row>
    <row r="18" spans="1:3">
      <c s="4" r="A18" t="s">
        <v>120</v>
      </c>
      <c s="6" r="B18" t="n">
        <v>-4242</v>
      </c>
      <c s="6" r="C18" t="n">
        <v>2547</v>
      </c>
    </row>
    <row r="19" spans="1:3">
      <c s="4" r="A19" t="s">
        <v>121</v>
      </c>
      <c s="6" r="B19" t="n">
        <v>381</v>
      </c>
      <c s="6" r="C19" t="n">
        <v>-532</v>
      </c>
    </row>
    <row r="20" spans="1:3">
      <c s="4" r="A20" t="s">
        <v>122</v>
      </c>
      <c s="6" r="B20" t="n">
        <v>3687</v>
      </c>
      <c s="6" r="C20" t="n">
        <v>13899</v>
      </c>
    </row>
    <row r="21" spans="1:3">
      <c s="3" r="A21" t="s">
        <v>123</v>
      </c>
    </row>
    <row r="22" spans="1:3">
      <c s="4" r="A22" t="s">
        <v>124</v>
      </c>
      <c s="6" r="B22" t="n">
        <v>-604</v>
      </c>
      <c s="6" r="C22" t="n">
        <v>-2128</v>
      </c>
    </row>
    <row r="23" spans="1:3">
      <c s="4" r="A23" t="s">
        <v>125</v>
      </c>
      <c s="6" r="B23" t="n">
        <v>-117</v>
      </c>
      <c s="6" r="C23" t="n">
        <v>-227</v>
      </c>
    </row>
    <row r="24" spans="1:3">
      <c s="4" r="A24" t="s">
        <v>126</v>
      </c>
      <c s="6" r="B24" t="n">
        <v>2256</v>
      </c>
      <c s="6" r="C24" t="n">
        <v>1566</v>
      </c>
    </row>
    <row r="25" spans="1:3">
      <c s="4" r="A25" t="s">
        <v>127</v>
      </c>
      <c s="6" r="B25" t="n">
        <v>1535</v>
      </c>
      <c s="6" r="C25" t="n">
        <v>-789</v>
      </c>
    </row>
    <row r="26" spans="1:3">
      <c s="3" r="A26" t="s">
        <v>128</v>
      </c>
    </row>
    <row r="27" spans="1:3">
      <c s="4" r="A27" t="s">
        <v>129</v>
      </c>
      <c s="6" r="B27" t="n">
        <v>-9400</v>
      </c>
      <c s="6" r="C27" t="n">
        <v>-11500</v>
      </c>
    </row>
    <row r="28" spans="1:3">
      <c s="4" r="A28" t="s">
        <v>130</v>
      </c>
      <c s="6" r="B28" t="n">
        <v>-2414</v>
      </c>
      <c s="6" r="C28" t="n">
        <v>-2413</v>
      </c>
    </row>
    <row r="29" spans="1:3">
      <c s="4" r="A29" t="s">
        <v>131</v>
      </c>
      <c s="6" r="C29" t="n">
        <v>182</v>
      </c>
    </row>
    <row r="30" spans="1:3">
      <c s="4" r="A30" t="s">
        <v>132</v>
      </c>
      <c s="6" r="B30" t="n">
        <v>6975</v>
      </c>
    </row>
    <row r="31" spans="1:3">
      <c s="4" r="A31" t="s">
        <v>97</v>
      </c>
      <c s="6" r="B31" t="n">
        <v>-294</v>
      </c>
    </row>
    <row r="32" spans="1:3">
      <c s="4" r="A32" t="s">
        <v>133</v>
      </c>
      <c s="6" r="B32" t="n">
        <v>-2</v>
      </c>
      <c s="6" r="C32" t="n">
        <v>-3</v>
      </c>
    </row>
    <row r="33" spans="1:3">
      <c s="4" r="A33" t="s">
        <v>114</v>
      </c>
      <c s="6" r="C33" t="n">
        <v>125</v>
      </c>
    </row>
    <row r="34" spans="1:3">
      <c s="4" r="A34" t="s">
        <v>134</v>
      </c>
      <c s="6" r="B34" t="n">
        <v>-5135</v>
      </c>
      <c s="6" r="C34" t="n">
        <v>-13609</v>
      </c>
    </row>
    <row r="35" spans="1:3">
      <c s="4" r="A35" t="s">
        <v>135</v>
      </c>
      <c s="6" r="B35" t="n">
        <v>-624</v>
      </c>
      <c s="6" r="C35" t="n">
        <v>-110</v>
      </c>
    </row>
    <row r="36" spans="1:3">
      <c s="4" r="A36" t="s">
        <v>136</v>
      </c>
      <c s="6" r="B36" t="n">
        <v>-537</v>
      </c>
      <c s="6" r="C36" t="n">
        <v>-609</v>
      </c>
    </row>
    <row r="37" spans="1:3">
      <c s="4" r="A37" t="s">
        <v>137</v>
      </c>
      <c s="6" r="B37" t="n">
        <v>3769</v>
      </c>
      <c s="6" r="C37" t="n">
        <v>5175</v>
      </c>
    </row>
    <row r="38" spans="1:3">
      <c s="4" r="A38" t="s">
        <v>138</v>
      </c>
      <c s="6" r="B38" t="n">
        <v>3232</v>
      </c>
      <c s="6" r="C38" t="n">
        <v>4566</v>
      </c>
    </row>
    <row r="39" spans="1:3">
      <c s="3" r="A39" t="s">
        <v>139</v>
      </c>
    </row>
    <row r="40" spans="1:3">
      <c s="4" r="A40" t="s">
        <v>140</v>
      </c>
      <c s="6" r="B40" t="n">
        <v>610</v>
      </c>
      <c s="6" r="C40" t="n">
        <v>538</v>
      </c>
    </row>
    <row r="41" spans="1:3">
      <c s="4" r="A41" t="s">
        <v>141</v>
      </c>
      <c s="6" r="B41" t="n">
        <v>705</v>
      </c>
      <c s="6" r="C41" t="n">
        <v>1405</v>
      </c>
    </row>
    <row r="42" spans="1:3">
      <c s="4" r="A42" t="s">
        <v>142</v>
      </c>
      <c s="7" r="B42" t="n">
        <v>160</v>
      </c>
      <c s="7" r="C42"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44</v>
      </c>
    </row>
    <row r="4" spans="1:2">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New Accounting Pronouncements</vt:lpstr>
      <vt:lpstr>Acquisition</vt:lpstr>
      <vt:lpstr>Balance Sheet</vt:lpstr>
      <vt:lpstr>Goodwill and Other Intangible A</vt:lpstr>
      <vt:lpstr>Long-Term Debt and Notes Payabl</vt:lpstr>
      <vt:lpstr>Income Taxes</vt:lpstr>
      <vt:lpstr>Earnings per Share</vt:lpstr>
      <vt:lpstr>Related Party Transaction</vt:lpstr>
      <vt:lpstr>Treasury Stock</vt:lpstr>
      <vt:lpstr>Stock-Based Compensation</vt:lpstr>
      <vt:lpstr>Segment Reporting</vt:lpstr>
      <vt:lpstr>Organization (Policies)</vt:lpstr>
      <vt:lpstr>Acquisition (Tables)</vt:lpstr>
      <vt:lpstr>Balance Sheet (Tables)</vt:lpstr>
      <vt:lpstr>Goodwill and Other Intangible23</vt:lpstr>
      <vt:lpstr>Long-Term Debt and Notes Paya24</vt:lpstr>
      <vt:lpstr>Earnings per Share (Tables)</vt:lpstr>
      <vt:lpstr>Segment Reporting (Tables)</vt:lpstr>
      <vt:lpstr>Acquisition - Additional Inform</vt:lpstr>
      <vt:lpstr>Acquisition - Summary of Amount</vt:lpstr>
      <vt:lpstr>Acquisition - Pro Forma Results</vt:lpstr>
      <vt:lpstr>Balance Sheet - Accounts and Co</vt:lpstr>
      <vt:lpstr>Balance Sheet - Additional Info</vt:lpstr>
      <vt:lpstr>Balance Sheet - Schedule of Inv</vt:lpstr>
      <vt:lpstr>Balance Sheet - Schedule of Sei</vt:lpstr>
      <vt:lpstr>Goodwill and Other Intangible34</vt:lpstr>
      <vt:lpstr>Goodwill and Other Intangible35</vt:lpstr>
      <vt:lpstr>Goodwill and Other Intangible36</vt:lpstr>
      <vt:lpstr>Long-Term Debt and Notes Paya37</vt:lpstr>
      <vt:lpstr>Long-Term Debt and Notes Paya38</vt:lpstr>
      <vt:lpstr>Income Taxes - Additional Infor</vt:lpstr>
      <vt:lpstr>Earnings per Share - Basic and </vt:lpstr>
      <vt:lpstr>Related Party Transaction - Add</vt:lpstr>
      <vt:lpstr>Treasury Stock - Additional Inf</vt:lpstr>
      <vt:lpstr>Stock-Based Compensation - Addi</vt:lpstr>
      <vt:lpstr>Segment Reporting - Financial I</vt:lpstr>
      <vt:lpstr>Segment Reporting - Financial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39:10Z</dcterms:created>
  <dcterms:modified xmlns:dcterms="http://purl.org/dc/terms/" xmlns:xsi="http://www.w3.org/2001/XMLSchema-instance" xsi:type="dcterms:W3CDTF">2016-12-08T16:39:10Z</dcterms:modified>
  <dc:title xmlns:dc="http://purl.org/dc/elements/1.1/">Untitled</dc:title>
  <dc:description xmlns:dc="http://purl.org/dc/elements/1.1/"/>
  <dc:subject xmlns:dc="http://purl.org/dc/elements/1.1/"/>
  <cp:keywords/>
  <cp:category/>
</cp:coreProperties>
</file>